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Warrants for Stock" sheetId="15" state="visible" r:id="rId15"/>
    <sheet xmlns:r="http://schemas.openxmlformats.org/officeDocument/2006/relationships" name="Stock Op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Summary of S_2" sheetId="24" state="visible" r:id="rId24"/>
    <sheet xmlns:r="http://schemas.openxmlformats.org/officeDocument/2006/relationships" name="Discontinued Operation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Income Taxes (Tables)" sheetId="28" state="visible" r:id="rId28"/>
    <sheet xmlns:r="http://schemas.openxmlformats.org/officeDocument/2006/relationships" name="Notes Payable (Tables)" sheetId="29" state="visible" r:id="rId29"/>
    <sheet xmlns:r="http://schemas.openxmlformats.org/officeDocument/2006/relationships" name="Warrants for Stock (Tables)" sheetId="30" state="visible" r:id="rId30"/>
    <sheet xmlns:r="http://schemas.openxmlformats.org/officeDocument/2006/relationships" name="Stock Options (Tables)" sheetId="31" state="visible" r:id="rId31"/>
    <sheet xmlns:r="http://schemas.openxmlformats.org/officeDocument/2006/relationships" name="Segment and Geographic Inform_2" sheetId="32" state="visible" r:id="rId32"/>
    <sheet xmlns:r="http://schemas.openxmlformats.org/officeDocument/2006/relationships" name="Net Loss Per Share (Tables)"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Notes Payable (Details)" sheetId="46" state="visible" r:id="rId46"/>
    <sheet xmlns:r="http://schemas.openxmlformats.org/officeDocument/2006/relationships" name="Notes Payable (Details) - Sched" sheetId="47" state="visible" r:id="rId47"/>
    <sheet xmlns:r="http://schemas.openxmlformats.org/officeDocument/2006/relationships" name="Notes Payable (Details) - Sch_2" sheetId="48" state="visible" r:id="rId48"/>
    <sheet xmlns:r="http://schemas.openxmlformats.org/officeDocument/2006/relationships" name="Stockholders_ Equity (Details)" sheetId="49" state="visible" r:id="rId49"/>
    <sheet xmlns:r="http://schemas.openxmlformats.org/officeDocument/2006/relationships" name="Warrants for Stock (Details)" sheetId="50" state="visible" r:id="rId50"/>
    <sheet xmlns:r="http://schemas.openxmlformats.org/officeDocument/2006/relationships" name="Warrants for Stock (Details) - " sheetId="51" state="visible" r:id="rId51"/>
    <sheet xmlns:r="http://schemas.openxmlformats.org/officeDocument/2006/relationships" name="Warrants for Stock (Details) _2" sheetId="52" state="visible" r:id="rId52"/>
    <sheet xmlns:r="http://schemas.openxmlformats.org/officeDocument/2006/relationships" name="Warrants for Stock (Details) _3" sheetId="53" state="visible" r:id="rId53"/>
    <sheet xmlns:r="http://schemas.openxmlformats.org/officeDocument/2006/relationships" name="Stock Options (Details)" sheetId="54" state="visible" r:id="rId54"/>
    <sheet xmlns:r="http://schemas.openxmlformats.org/officeDocument/2006/relationships" name="Stock Options (Details) - Sched" sheetId="55" state="visible" r:id="rId55"/>
    <sheet xmlns:r="http://schemas.openxmlformats.org/officeDocument/2006/relationships" name="Stock Options (Details) - Sch_2" sheetId="56" state="visible" r:id="rId56"/>
    <sheet xmlns:r="http://schemas.openxmlformats.org/officeDocument/2006/relationships" name="Stock Options (Details) - Sch_3"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Net Loss Per Share (Details)" sheetId="62" state="visible" r:id="rId62"/>
    <sheet xmlns:r="http://schemas.openxmlformats.org/officeDocument/2006/relationships" name="Net Loss Per Share (Details) - " sheetId="63" state="visible" r:id="rId63"/>
    <sheet xmlns:r="http://schemas.openxmlformats.org/officeDocument/2006/relationships" name="Employee Benefit Pla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USD ($)</t>
        </is>
      </c>
      <c r="B1" s="2" t="inlineStr">
        <is>
          <t>12 Months Ended</t>
        </is>
      </c>
    </row>
    <row r="2">
      <c r="B2" s="2" t="inlineStr">
        <is>
          <t>Dec. 31, 2020</t>
        </is>
      </c>
      <c r="C2" s="2" t="inlineStr">
        <is>
          <t>Sep. 03, 2021</t>
        </is>
      </c>
    </row>
    <row r="3">
      <c r="A3" s="3" t="inlineStr">
        <is>
          <t>Document Information Line Items</t>
        </is>
      </c>
    </row>
    <row r="4">
      <c r="A4" s="4" t="inlineStr">
        <is>
          <t>Entity Registrant Name</t>
        </is>
      </c>
      <c r="B4" s="4" t="inlineStr">
        <is>
          <t>VICTORY OILFIELD TECH,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8037713</v>
      </c>
    </row>
    <row r="8">
      <c r="A8" s="4" t="inlineStr">
        <is>
          <t>Entity Public Float</t>
        </is>
      </c>
      <c r="B8" s="6" t="n">
        <v>193214</v>
      </c>
    </row>
    <row r="9">
      <c r="A9" s="4" t="inlineStr">
        <is>
          <t>Amendment Flag</t>
        </is>
      </c>
      <c r="B9" s="4" t="inlineStr">
        <is>
          <t>false</t>
        </is>
      </c>
    </row>
    <row r="10">
      <c r="A10" s="4" t="inlineStr">
        <is>
          <t>Entity Central Index Key</t>
        </is>
      </c>
      <c r="B10" s="4" t="inlineStr">
        <is>
          <t>0000700764</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2-76219</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 Property, plant and equipment Property, plant and equipment, at cost, consisted
of the following at December 31:
December 31,
2020 2019
Trucks $ 360,057 $ 350,299
Welding equipment 285,991 285,991
Office equipment 23,408 23,408
Machinery and equipment 18,663 18,663
Furniture and office equipment 12,767 12,767
Computer hardware 8,663 8,663
Computer software 22,191 22,191
Total property, plant and equipment, at cost 731,741 721,983
Less -- accumulated depreciation (375,614 ) (242,077 )
Property, plant and equipment, net $ 356,127 $ 479,906 Depreciation expense for the twelve months ended
December 31, 2020 and 2019 was $133,537 and $135,7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5 – Goodwill and Other Intangible
Assets The Company recorded $17,252 and $260,547 of amortization
of intangible assets for the twelve months ended December 31, 2020 and 2019, respectively. For the twelve months ended December 31, 2019,
the Company recorded impairments to the AVV Sublicense, the Trademark License and the Non-Compete Agreements of $2,214,167, $1,182,500
and $67,500, respectively, which, net of accumulated amortization of $847,462 represented 100% of the remaining value of each of these
assets, for a total impairment loss of $2,616,705. The assets were written down to zero based upon the determination by the Company that
the possibility of generating any future net cash flows from these assets was remote. This loss was recorded to Impairment Loss on the
Company’s consolidated statements of operations. Effective September 1, 2020, the Company and AVV
mutually agreed to terminate the AVV Sublicense Agreement and Trademark License. Since the date of the Transaction Agreement, the Company
has not realized any revenue from products or services related to the AVV Sublicense Agreement or Trademark License. Also effective September
1, 2020, the Company and LMCE agreed to terminate the supply and services agreement dated September 6, 2019 although the Company continues
to purchase and utilize the products of LMCE. The Company is evaluating its business strategy in light of the current conditions of the
national and global oil and gas markets. The following table shows intangible assets, other
than goodwill, and related accumulated amortization as of December 31, 2020 and 2019.
December 31, December 31,
Pro-Tech customer relationships $ 129,680 $ 129,680
Pro-Tech trademark 42,840 42,840
Accumulated amortization &amp; impairment (41,693 ) (24,440 )
Other intangible assets, net $ 130,827 $ 148,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re was no material provision for (benefit of)
income taxes for the years ended December 31, 2020 and 2019, after the application of ASC 740 “Income Taxes.”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There
have been transactions that have changed the Company’s ownership structure since inception that may have resulted in one or
more ownership changes as defined by the IRC Section 382. The Company’s transaction in 2017 resulted in a limitation of pre-change
in control net operating loss carry forwards to $8,163,000 over a 20-year period. For the years ending December 31, 2020 and 2019,
the Company incurred a net operating loss carry forward of $668,000 and $425,000, respectively. Combined with the Section 382 limitation,
as of December 31, 2020 the Company has net operating losses available of approximately $8,954,000 which will expire in between 2028 and
2038, and $2,510,000 that will carryforward indefinitely. Total Combined NOL is $11,464,000. Capital loss carryovers may only be used
to offset capital gains. Given the Company’s history of net operating
losses, management has determined that it is more likely than not that the Company will not be able to realize the tax benefit of the
net operating loss carry forwards. ASC 740 requires that a valuation allowance be established when it is more likely than not that all
or a portion of deferred tax assets will not be realized. Accordingly, the Company has recorded a full valuation allowance against its
net deferred tax assets at December 31, 2020 and 2019, respectively. Upon the attainment of taxable income by the Company, management
will assess the likelihood of realizing the deferred tax benefit associated with the use of the net operating loss carry forwards and
will recognize a deferred tax asset at that time. All deferred income tax assets and liabilities,
including NOL’s have been measured using a 21% rate and are reflected in the valuation of these assets as of December 31, 2020. Significant components of the Company’s
deferred income tax assets are as follows:
2020 2019
Net operating loss carryforwards $ 2,423,000 $ 2,268,000
Depreciation and accretion (78,000 ) (102,000 )
Equity based expenses 244,000 213,000
Other 11,000 -
Deferred taxes 2,600,000 2,379,000
Valuation allowance (2,600,000 ) (2,379,000 )
Net deferred income tax assets $ - $ - Reconciliation of the effective income tax rate
to the U.S. statutory rate is as follows:
2020 2019
Federal taxes at statutory rate 21 % 21.0 %
Noncompulsory stock warrants 0.0 % 0.0 %
State tax &amp; other permanent items 1.3 % -0.3 %
Change in state tax rate 1.8 % 0.0 %
Intangible impairment % -17.0 %
Change in valuation allowance -24.1 % -4.2 %
Effective income tax rate 0.0 % -0.5 % ASC 740 provides guidance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20 and 2019 the Company does
not have a liability for unrecognized tax benefits. The Company has elected to include interest and
penalties related to uncertain tax positions as a component of income tax expense. To date, no penalties or interest has been accrued. Tax years 2017 and forward are open and subject
to examination by the Federal taxing authority. The Company is not currently under examination and it has not been notified of a pending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7 – Notes Payable Notes payable were comprised of the following
at December 31:
2020 2019
Rogers Note $ - $ 215,985
Kodak Note - 250,000
Matheson Note - 262,500
Economic Injury Disaster Loan 150,000
Paycheck Protection Program Loan 168,800
New VPEG Note 3,081,676 1,978,900
Total notes payable 3,400,476 2,707,295
Less unamortized discount and issuance costs - (25,018 )
Total notes payable, net $ 3,400,476 $ 2,682,277
Current portion of notes payable 3,081,676 2,682,277
Long term notes payable, net $ 318,800 $ - Amortization of discount and issuance costs during
the years ended December 31, 2020 and 2019 was $25,018 and $135,304, respectively. Future payments on notes payable at December 31,
2020 were:
2021 $ 3,081,676
2022 and beyond 318,800
Total $ 3,400,476 Paycheck Protection Program Loan On April 15, 2020, the Company received loan proceeds
in the amount of $168,800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First PPP Loan”) is evidenced by a promissory note (the “First
PPP Note”) issued by the Company, dated April 14, 2020, in the principal amount of $168,800 with Arvest Bank. Under the terms of the First PPP Note and the
PPP, interest accrues on the outstanding principal at the rate of 1.0% per annum with a deferral of payments for the first seven months.
The term of the First PPP Note is two years, though it may be payable sooner in connection with an event of default under the First PPP
Note. To the extent the amount of the First PPP Loan is not forgiven under the PPP, the Company will be obligated to make equal monthly
payments of principal and interest beginning after a seven-month deferral period provided in the First PPP Note and through April 14,
2022. The CARES Act and the PPP provide a mechanism
for forgiveness of up to the full amount borrowed. Under the PPP, the Company may apply for forgiveness for all or a part of the First
PPP Loan. The amount of First PPP Loan proceeds eligible for forgiveness is based on a formula that takes into account a number of factors,
including: (i) the amount of First PPP Loan proceeds that are used by the Company during the 24-week period after the First PPP Loan origination
date for certain specified purposes including payroll costs, interest on certain mortgage obligations, rent payments on certain leases,
and certain qualified utility payments, provided that at least 75% of the First PPP Loan amount is used for eligible payroll costs; (ii)
the Company maintaining or rehiring employees, and maintaining salaries at certain levels; and (iii) other factors established by the
SBA. Subject to the other requirements and limitations on First PPP Loan forgiveness, only that portion of the First PPP Loan proceeds
spent on payroll and other eligible costs during the covered twenty-four-week period will qualify for forgiveness. As of August 6, 2021 the Company received notice
from Arvest Bank and the SBA that the full amount of the First PPP Loan in the amount of $168,800 has been forgiven. See Note 16, Subsequent
Events The foregoing description of the First PPP Note
does not purport to be complete and is qualified in its entirety by reference to the full text of the First PPP Note, a copy of which
is filed as Exhibit 10.5 to the Quarterly Report on Form 10-Q for the periods ended June 30, 2020. Economic Injury Disaster Loan Additionally, on June 15, 2020, the Company received
$150,000 in loan funding from the SBA under the Economic Injury Disaster Loan (“EIDL”) program administered by the SBA, which
program was expanded pursuant to the CARES Act. The EIDL is evidenced by a promissory note, dated June 11,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will be obligated to make equal monthly payments of principal
and interest beginning on July 11, 2021 through the maturity date of June 11, 2050. The EIDL Note may be prepaid in part or in full, at
any time, without penalt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 The foregoing
description of the EIDL Note does not purport to be complete is qualified in its entirety by reference to the full text of the EIDL Note,
a copy of which is filed as Exhibit 10.6 to the Quarterly Report on Form 10-Q for the periods ended June 30, 2020. Rogers Note In February 2015, the Company entered into an
18% Contingent Promissory Note in the amount of $250,000 with Louise H. Rogers (the “Rogers Note”), in connection with a proposed
business combination with Lucas Energy Inc. Subsequent to the issuance of the Rogers Note, the Company and Louise H. Rogers entered
into an agreement (the “Rogers Settlement Agreement”) to terminate the Rogers Note with a lump sum payment of $258,125 to
be made on or before July 15, 2015. The Company’s failure to make the required payment resulted in default interest on the amount
due accruing at a rate of $129 per day. On October 17, 2018, the Company entered into
a settlement agreement with Louise H. Rogers (the “New Rogers Settlement Agreement”), pursuant to which the amount owed by
the Company under the Rogers Settlement Agreement was reduced to a $375,000 principal balance, which accrues interest at the rate of 5%
per annum. The New Rogers Settlement Agreement was repaid
through 24 equal monthly installments of approximately $16,607 per month beginning January 2019 and ending December 2020. The Company
also agreed to reimburse Louise H. Rogers for attorney fees in the amount of $7,686, which was paid on November 10, 2018 and to reimburse
Louise H. Rogers for additional attorney fees incurred in connection with the New Rogers Settlement Agreement. 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 The Company recorded interest expense of $0.00
and $0.00 related to the Rogers Settlement Agreement for the twelve months ended December 31, 2020 and 2019, respectively. Kodak Note On July 31, 2018, the Company entered into a loan
agreement to fund the acquisition of Pro-Tech with Kodak Brothers Real Estate Cash Flow Fund, LLC, a Texas limited liability company (“Kodak”),
pursuant to which the Company borrowed $375,000 from Kodak under a 10% secured convertible promissory note maturing March 31, 2019, with
an option to extend maturity to June 30, 2019 (the “Kodak Note”). On October 21, 2019, 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the Company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ould incur a late fee of $5,000 for every seven (7) days (or portion thereof) that the balance remained
unpaid after October 31, 2019; (iv) on or before November 29, 2019, pay to Kodak the sum of $125,000, as a payment of principal, and the
Company would incur a late fees of $5,000 for every seven (7) days (or portion thereof) that the balance remained unpaid after November
29, 2019; and (v) on or before December 30, 2019, the Company would pay to Kodak any unpaid and/or outstanding balances owed on the Note.
If the Note and any late fees, other fees, interest, or principal was not paid in full by December 30, 2019, the Company would pay to
Kodak $25,000 as liquidated damages. As of January 10, 2020, VPEG, on behalf of the
Company, paid in full all amounts due in connection with the Kodak Note. The November 29, 2019 payment was not paid timely and therefore
Victory incurred a $5,000 penalty. The December 30, 2019 payment was not paid timely and accordingly Victory incurred penalties of $45,000
and interest of $9,076. Pursuant to the issuance of the Kodak Note, the
Company issued to an affiliate of Kodak a five-year warrant to purchase 375,000 shares of the Company’s common stock with an exercise
price of $0.75 per share (the “Kodak Warrants”). The grant date fair value of the Kodak Warrants was recorded as a discount
of approximately $37,000 on the Kodak Note and was fully amortized into interest expense during 2019 using a method consistent with the
interest method. The Company amortized $13,916 related to the Kodak Note during 2019. Matheson Note In connection with the purchase of Pro-Tech, the
Company was required to make a series of eight quarterly payments of $87,500 each beginning October 31, 2018 and ending July 31, 2020
to Stewart Matheson, the seller of Pro-Tech (the “Matheson Note”), all of which were paid as of July 31, 2020. The Company
treated this obligation as a 12% zero-coupon note, with amounts falling due in less than one year included in Short-term notes payables
and the remainder included in Long-term notes payable on the Company’s consolidated balance sheets. The discount was amortized into
interest expense on a method consistent with the interest method. The Company recorded interest expense of $25,018
and $42,888 related to the Matheson Note for the twelve months ended December 31, 2020 and 2019, respectively. New VPEG Note See Note 12, Related Party Transactions The outstanding balance on the New VPEG Note was
$3,081,676 at December 31, 2020. The Company recorded interest expense of $72,600 related to the New VPEG Note for the twelve months ended
December 31, 2020. The outstanding balance on the New VPEG Note was $1,978,900, including $78,500 of original issue discount, at December
31, 2019, and the Company recorded interest expense of $78,500 related to the New VPEG Note for the twelve months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 Stockholders’ Equity Preferred Stock Series D Preferred Stock The terms of the Series D Preferred Stock are
governed by a certificate of designation (the “Series D Certificate of Designation”) filed by the Company with the Nevada
Secretary of State on August 21, 2017. Pursuant to the Series D Certificate of Designation, the Company designated 20,000 shares of its
preferred stock as Series D Preferred Stock. Dividends Liquidation Voting Rights Redemption Conversion Other Rights Common Stock The Company did not issue any shares of its common
stock during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for Stock</t>
        </is>
      </c>
      <c r="B1" s="2" t="inlineStr">
        <is>
          <t>12 Months Ended</t>
        </is>
      </c>
    </row>
    <row r="2">
      <c r="B2" s="2" t="inlineStr">
        <is>
          <t>Dec. 31, 2020</t>
        </is>
      </c>
    </row>
    <row r="3">
      <c r="A3" s="3" t="inlineStr">
        <is>
          <t>Warrantsfor Stock Disclosure Table [Abstract]</t>
        </is>
      </c>
    </row>
    <row r="4">
      <c r="A4" s="4" t="inlineStr">
        <is>
          <t>Warrants for Stock</t>
        </is>
      </c>
      <c r="B4" s="4" t="inlineStr">
        <is>
          <t>Note 9 – Warrants for Stock At December 31, 2020 and 2019 warrants outstanding
for common stock of the Company were as follows:
Number of Weighted
Balance January 1, 2019 2,713,103 $ 1.42
Granted 100,000 $ 0.80
Exercised - $ -
Canceled (29,477 ) $ 11.28
Balance December 31, 2019 2,783,626 $ 1.29
Granted - $ -
Exercised - -
Canceled (76,779 ) $ 9.14
Balance December 31, 2020 2,706,847 $ 1.07 During the year ended December 31, 2019, the Company
granted a warrant to purchase 100,000 shares of its common stock at $0.80 per share, to Kevin DeLeon, in connection with an employment
offer letter dated October 18, 2019. All warrants were valued using the Black Scholes
pricing model. The following table summarizes information about
underlying outstanding warrants for common stock of the Company outstanding and exercisable as of December 31, 2020:
Warrants Outstanding Warrants Exercisable
Range of Exercise Prices Number of Weighted Weighted Average Number of Weighted
$4.94 – $13.30 41,090 $ 6.83 0.53 41,090 $ 6.83
$0.75 – $3.51 2,665,757 $ 0.98 2.18 2,665,757 $ 0.98
2,706,847 2,706,847 The following table summarizes information about
underlying outstanding warrants for common stock of the Company outstanding and exercisable as of December 31, 2019:
Warrants Outstanding Warrants Exercisable
Range of Exercise Prices Number of Weighted Weighted Average Number of Weighted
$4.94 – $13.30 117,869 $ 8.33 0.71 117,869 $ 8.33
$0.75 – $3.51 2,665,757 $ 0.98 3.18 2,665,757 $ 0.98
2,783,626 2,783,626 These common stock purchase warrants do not trade
in an active securities market, and as such, the Company estimates the fair value of these warrants using the Black-Scholes Option Pricing
Model using the following assumptions:
2019
Risk free interest rates 1.62 %
Expected life 3 years
Estimated volatility 1.0 %
Dividend yield 0 % Expected volatility is based primarily on historical
volatility. The schedule of fair value assumptions of warrant Historical volatility was computed using daily pricing observations for
recent periods that correspond to the expected term of the warrants. The Company believes this method produces an estimate that is representative
of future volatility over the expected term of these warrants. The Company currently has no reason to believe future volatility over the
expected term of these warrants is likely to differ materially from historical volatility. The expected term is based on the remaining
term of the warrants. The risk-free interest rate is based on U.S. Treasury securities. At each of December 31, 2020 and 2019 the
aggregate intrinsic value of the warrants outstanding and exercisable was $0. The intrinsic value of a warrant is the amount by which
the market value of the underlying warrant exercise price exceeds the market price of the stock at December 31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Options</t>
        </is>
      </c>
      <c r="B1" s="2" t="inlineStr">
        <is>
          <t>12 Months Ended</t>
        </is>
      </c>
    </row>
    <row r="2">
      <c r="B2" s="2" t="inlineStr">
        <is>
          <t>Dec. 31, 2020</t>
        </is>
      </c>
    </row>
    <row r="3">
      <c r="A3" s="3" t="inlineStr">
        <is>
          <t>Disclosure Text Block Supplement [Abstract]</t>
        </is>
      </c>
    </row>
    <row r="4">
      <c r="A4" s="4" t="inlineStr">
        <is>
          <t>Stock Options</t>
        </is>
      </c>
      <c r="B4" s="4" t="inlineStr">
        <is>
          <t xml:space="preserve">Note 10 – Stock Options The following table summarizes stock option activity
in the Company’s stock-based compensation plans for the years ended December 31, 2020 and 2019. All options issued were non-qualified
stock options.
Number of Weighted Aggregate Number of Weighted
Outstanding at January 1, 2019 211,186 $ 2.15 — 101,537 $ 2.83
Granted at Fair Value — — — — —
Exercised — — — — —
Canceled — — — — —
Outstanding at December 31, 2019 211,186 $ 2.15 $ — 167,326 $ 2.31
Granted at Fair Value — — — — —
Exercised — — — — —
Canceled — — — — —
Outstanding at December 31, 2020 211,186 $ 2.15 $ — 211,186 $ 2.15
(1) The
intrinsic value of a stock option is the amount by which the market value of the underlying stock exceeds the exercise price of the option
at the balance sheet date. If the exercise price exceeds the market value, there is no intrinsic value. During the year ended December 31, 2020, the Company
did not grant employee stock options or stock options for consulting services. The fair value of the stock option grants is amortized
over the respective vesting period using the straight-line method. Forfeitures and cancellations are recorded as they occur. Compensation expense related to stock options
included in general and administrative expense in the accompanying consolidated statements of operations for the years ended December
31, 2020 and 2019 was $66,666 and $100,000, respectively. As of December 31, 2020, all share-based compensation
for unvested options, net of expected forfeitures, was fully recognized. Stock options are granted at the fair market value
of the Company’s common stock on the date of grant. Options granted to officers and other employees vest immediately or over 36
months as provided in the option agreements at the date of grant. The fair value of options granted are estimated
using the Black-Scholes Option Pricing Model. No options were granted in 2020 or 2019. The following table summarizes information about
stock options outstanding at December 31, 2020:
Range of Exercise Prices Number of Weighted Weighted Aggregate Number Exercisable Weighted Aggregate
$1.52 - $13.30 211,186 6.48 $ 2.15 $ — 211,186 $ 2.15 $ — The following table summarizes information about
options outstanding at December 31, 2019:
Range of Exercise Prices Number of Weighted Weighted Aggregate Number Exercisable Weighted Aggregate
$1.52- $13.30 211,186 7.48 $ 2.15 $ — 167,326 $ 2.31 $ — A summary of the Company’s non-vested stock
options at December 31, 2020 and December 31, 2019 and changes during the years are presented below.
Non-Vested Stock Options Options Weighted
Non-Vested at December 31, 2019 43,860 $ 1.52
Granted — $ —
Vested (43,860 ) $ 1.52
Forfeited — $ —
Non-Vested at December 31, 202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Rent expense for the years ended December 31,
2020 and 2019 was $4,470 and $27,212, respectively. The Company’s office space in Austin, Texas is leased on a month-to-month basis,
and the lease agreement for the Pro-Tech facility in Oklahoma County, Oklahoma is cancellable at any time by giving notice of 90 days.
As such there are no future annual minimum payments as of December 31, 2020 and 2019, respectively. On or about January 19, 2010, James Capital Energy,
LLC and the Company filed a lawsuit against numerous parties for fraud, fraudulent inducement, negligent misrepresentation, breach of
contract, breach of fiduciary duty, trespass, conversion and a few other related causes of action. The name of the lawsuit is “Cause
No. CV-47,230; James Capital Energy, LLC and Victory Energy Corporation v. Jim Dial, et al.; In the 142nd District Court of Midland County,
Texas.” This lawsuit stems from an investment the Company entered into for the purchase of six wells on the Adams Baggett Ranch
with the right of first refusal on option acreage. On December 9, 2010, the Company was granted an
interlocutory Default Judgment against Defendants Jim Dial, 1st Texas Natural Gas Company, Inc., Universal Energy Resources, Inc., Grifco
International, Inc., and Precision Drilling &amp; Exploration, Inc. The total judgment amounted to approximately $17,183,987. The Company has added additional parties to this
lawsuit. Discovery is ongoing in this case and no trial date has been set at this time. The Company believes it will be victorious against
all the remaining Defendants in this case. On October 20, 2011, Defendant Remuda filed a
Motion to Consolidate and a Counterclaim against our Company. Remuda is seeking to consolidate this case with two other cases wherein
Remuda is the named Defendant. An objection to this motion was filed and the cases have not been consolidated. Additionally, we do not
believe that the counterclaim made by Remuda has any legal merit. There was no further activity related to this
case during the years ended December 31, 2020 and 2019, respectively. We are subject to legal claims and litigation
in the ordinary course of business, including but not limited to employment, commercial and intellectual property claims. The outcome
of any such matters is currently not determinable, and the Company is not actively involved in any other ongoing litigation as of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Settlement Agreement On August 21, 2017, the Company entered into a
secured convertible original issue discount promissory note issued by the Company to VPEG (the “VPEG Note”). The VPEG Note
was subsequently amended on October 11, 2017 and again on January 17, 2018.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1,410,200 under the
VPEG Note, the Company issued to VPEG 1,880,267 shares of its common stock and a five-year warrant to purchase 1,880,267 shares of its
common stock at an exercise price of $0.75 per share, to be reduced to the extent the actual price per share in a proposed future private
placement (the “Proposed Private Placement”) is less than $0.75. The Company recorded share-based compensation of $11,281,602
in connection with the Settlement Agreement. On April 10, 2018, in connection with the Settlement
Agreement, the Company and VPEG entered into a loan Agreement (the “New Debt Agreement”), pursuant to which VPEG may, at is
discretion, loan to the Company up to $2,000,000 under a secured convertible original issue discount promissory note (the “New VPEG
Note”). Any loan made pursuant to the New VPEG Note will reflect a 10% original issue discount, will not bear interest in addition
to the original issue discount, will be secured by a security interest in all of the Company’s assets, and at the option of VPEG
will be convertible into shares of the Company’s common stock at a conversion price equal to $0.75 per share or, such lower price
as shares of Common Stock are sold to investors in the Proposed Private Placement. On October 30, 2020, the Company and VPEG entered
into an amendment to the New Debt Agreement (the “Amendment”), pursuant to which the parties agreed to increase the loan amount
to up to $3,000,000 to cover advances from VPEG through October 30, 2020 and the Company’s working capital needs. See Note 7, Notes Payable, ,
Subsequent Events, Transaction Agreement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In connection with the Transaction Agreement,
on August 21, 2017 the Company entered into (i) an exclusive sublicense agreement with AVV (the “AVV Sublicense”), pursuant
to which AVV granted the License to the Company, and (ii) a trademark license agreement (the “Trademark License”), with Liquidmetal
Coatings Enterprises, LLC (“LMCE”), an affiliate of AVV, pursuant to which LMCE granted a license for the Liquidmetal®
Coatings Products and Armacor® trademarks and service marks to us in accordance with a mutually agreeable supply agreement. Effective September 1, 2020, the Company and AVV
have mutually agreed to terminate the AVV Sublicense Agreement and Trademark License. Since the date of the Transaction Agreement, the
Company has not realized any revenue from products or services related to the AVV Sublicense Agreement or Trademark License. Also effective
September 1, 2020, the Company and LMCE have agreed to terminate the supply and services agreement dated September 6, 2019 although the
Company continues to purchase and utilize the products of LMCE. The Company is evaluating its business strategy in light of the current
conditions of the national and global oil and gas markets. Consulting Fees During the twelve months ended December 31, 2019,
the Company paid $76,500 in consulting fees to Kevin DeLeon, a director of the Company and, effective April 23, 2019, its Interim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and Geographic Information and Revenue Disaggregation</t>
        </is>
      </c>
      <c r="B1" s="2" t="inlineStr">
        <is>
          <t>12 Months Ended</t>
        </is>
      </c>
    </row>
    <row r="2">
      <c r="B2" s="2" t="inlineStr">
        <is>
          <t>Dec. 31, 2020</t>
        </is>
      </c>
    </row>
    <row r="3">
      <c r="A3" s="3" t="inlineStr">
        <is>
          <t>Segment Reporting [Abstract]</t>
        </is>
      </c>
    </row>
    <row r="4">
      <c r="A4" s="4" t="inlineStr">
        <is>
          <t>Segment and Geographic Information and Revenue Disaggregation</t>
        </is>
      </c>
      <c r="B4" s="4" t="inlineStr">
        <is>
          <t xml:space="preserve">Note 13 – Segment and Geographic Information
and Revenue Disaggregation The Company has one reportable segment: Hardband
Services. Hardband Services provides various hardbanding solutions to oilfield operators for drill pipe, weight pipe, tubing and drill
collars. All Hardband Services revenue is generated in the United States, and all assets related to Hardband Services are located in the
United States. Because the Company operates with only one reportable segment in one geographical area, there is no segment revenue or
asset information to present. To provide users of the financial statements information
depicting how the nature, amount, timing, and uncertainty of revenue and cash flows are affected by economic factors, we have disaggregated
revenue by customer, with customers representing more than five percent of total annual revenues comprising the first category, and those
representing less than five percent of total annual revenues comprising the second category.
Year Ended December 31,
Category 2020 2019
&gt;5% $ 750,734 $ 1,310,206
&lt;5% 100,659 893,898
$ 851,393 $ 2,204,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2337</v>
      </c>
      <c r="C3" s="6" t="n">
        <v>17076</v>
      </c>
    </row>
    <row r="4">
      <c r="A4" s="4" t="inlineStr">
        <is>
          <t>Accounts receivable, net</t>
        </is>
      </c>
      <c r="B4" s="5" t="n">
        <v>149972</v>
      </c>
      <c r="C4" s="5" t="n">
        <v>510226</v>
      </c>
    </row>
    <row r="5">
      <c r="A5" s="4" t="inlineStr">
        <is>
          <t>Inventory</t>
        </is>
      </c>
      <c r="B5" s="5" t="n">
        <v>17007</v>
      </c>
      <c r="C5" s="5" t="n">
        <v>50053</v>
      </c>
    </row>
    <row r="6">
      <c r="A6" s="4" t="inlineStr">
        <is>
          <t>Other receivables</t>
        </is>
      </c>
      <c r="B6" s="5" t="n">
        <v>48560</v>
      </c>
      <c r="C6" s="5" t="n">
        <v>62432</v>
      </c>
    </row>
    <row r="7">
      <c r="A7" s="4" t="inlineStr">
        <is>
          <t>Prepaid and other current assets</t>
        </is>
      </c>
      <c r="B7" s="5" t="n">
        <v>27884</v>
      </c>
      <c r="C7" s="5" t="n">
        <v>115939</v>
      </c>
    </row>
    <row r="8">
      <c r="A8" s="4" t="inlineStr">
        <is>
          <t>Total current assets</t>
        </is>
      </c>
      <c r="B8" s="5" t="n">
        <v>435760</v>
      </c>
      <c r="C8" s="5" t="n">
        <v>755726</v>
      </c>
    </row>
    <row r="9">
      <c r="A9" s="4" t="inlineStr">
        <is>
          <t>Property, plant and equipment</t>
        </is>
      </c>
      <c r="B9" s="5" t="n">
        <v>731741</v>
      </c>
      <c r="C9" s="5" t="n">
        <v>721983</v>
      </c>
    </row>
    <row r="10">
      <c r="A10" s="4" t="inlineStr">
        <is>
          <t>Accumulated depreciation</t>
        </is>
      </c>
      <c r="B10" s="5" t="n">
        <v>-375614</v>
      </c>
      <c r="C10" s="5" t="n">
        <v>-242077</v>
      </c>
    </row>
    <row r="11">
      <c r="A11" s="4" t="inlineStr">
        <is>
          <t>Property, plant and equipment, net</t>
        </is>
      </c>
      <c r="B11" s="5" t="n">
        <v>356127</v>
      </c>
      <c r="C11" s="5" t="n">
        <v>479906</v>
      </c>
    </row>
    <row r="12">
      <c r="A12" s="4" t="inlineStr">
        <is>
          <t>Goodwill</t>
        </is>
      </c>
      <c r="B12" s="5" t="n">
        <v>145149</v>
      </c>
      <c r="C12" s="5" t="n">
        <v>145149</v>
      </c>
    </row>
    <row r="13">
      <c r="A13" s="4" t="inlineStr">
        <is>
          <t>Other intangible assets, net</t>
        </is>
      </c>
      <c r="B13" s="5" t="n">
        <v>130827</v>
      </c>
      <c r="C13" s="5" t="n">
        <v>148079</v>
      </c>
    </row>
    <row r="14">
      <c r="A14" s="4" t="inlineStr">
        <is>
          <t>Total Assets</t>
        </is>
      </c>
      <c r="B14" s="5" t="n">
        <v>1067863</v>
      </c>
      <c r="C14" s="5" t="n">
        <v>1528860</v>
      </c>
    </row>
    <row r="15">
      <c r="A15" s="3" t="inlineStr">
        <is>
          <t>Current Liabilities</t>
        </is>
      </c>
    </row>
    <row r="16">
      <c r="A16" s="4" t="inlineStr">
        <is>
          <t>Accounts payable</t>
        </is>
      </c>
      <c r="B16" s="5" t="n">
        <v>536955</v>
      </c>
      <c r="C16" s="5" t="n">
        <v>719011</v>
      </c>
    </row>
    <row r="17">
      <c r="A17" s="4" t="inlineStr">
        <is>
          <t>Accrued and other short term liabilities</t>
        </is>
      </c>
      <c r="B17" s="5" t="n">
        <v>66645</v>
      </c>
      <c r="C17" s="5" t="n">
        <v>176593</v>
      </c>
    </row>
    <row r="18">
      <c r="A18" s="4" t="inlineStr">
        <is>
          <t>Short term advance from shareholder</t>
        </is>
      </c>
      <c r="B18" s="5" t="n">
        <v>185150</v>
      </c>
      <c r="C18" s="5" t="n">
        <v>185150</v>
      </c>
    </row>
    <row r="19">
      <c r="A19" s="4" t="inlineStr">
        <is>
          <t>Short term notes payable, net</t>
        </is>
      </c>
      <c r="C19" s="5" t="n">
        <v>703377</v>
      </c>
    </row>
    <row r="20">
      <c r="A20" s="4" t="inlineStr">
        <is>
          <t>Short term notes payable - affiliate, net</t>
        </is>
      </c>
      <c r="B20" s="5" t="n">
        <v>3081676</v>
      </c>
      <c r="C20" s="5" t="n">
        <v>1978900</v>
      </c>
    </row>
    <row r="21">
      <c r="A21" s="4" t="inlineStr">
        <is>
          <t>Total current liabilities</t>
        </is>
      </c>
      <c r="B21" s="5" t="n">
        <v>3870426</v>
      </c>
      <c r="C21" s="5" t="n">
        <v>3763031</v>
      </c>
    </row>
    <row r="22">
      <c r="A22" s="4" t="inlineStr">
        <is>
          <t>Long term notes payable, net</t>
        </is>
      </c>
      <c r="B22" s="5" t="n">
        <v>318800</v>
      </c>
      <c r="C22" s="4" t="inlineStr">
        <is>
          <t xml:space="preserve"> </t>
        </is>
      </c>
    </row>
    <row r="23">
      <c r="A23" s="4" t="inlineStr">
        <is>
          <t>Total long term liabilities</t>
        </is>
      </c>
      <c r="B23" s="5" t="n">
        <v>318800</v>
      </c>
      <c r="C23" s="4" t="inlineStr">
        <is>
          <t xml:space="preserve"> </t>
        </is>
      </c>
    </row>
    <row r="24">
      <c r="A24" s="4" t="inlineStr">
        <is>
          <t>Total Liabilities</t>
        </is>
      </c>
      <c r="B24" s="5" t="n">
        <v>4189226</v>
      </c>
      <c r="C24" s="5" t="n">
        <v>3763031</v>
      </c>
    </row>
    <row r="25">
      <c r="A25" s="3" t="inlineStr">
        <is>
          <t>Stockholders’ Equity</t>
        </is>
      </c>
    </row>
    <row r="26">
      <c r="A26" s="4" t="inlineStr">
        <is>
          <t>Preferred Series D stock, $0.001 par value, 20,000 shares authorized, 8,333 shares issued and outstanding at each of December 31, 2020 and 2019</t>
        </is>
      </c>
      <c r="B26" s="5" t="n">
        <v>8</v>
      </c>
      <c r="C26" s="5" t="n">
        <v>8</v>
      </c>
    </row>
    <row r="27">
      <c r="A27" s="4" t="inlineStr">
        <is>
          <t>Common stock, $0.001 par value, 300,000,000 shares authorized, 28,037,713 shares issued and outstanding at each of December 31, 2020 and 2019</t>
        </is>
      </c>
      <c r="B27" s="5" t="n">
        <v>28038</v>
      </c>
      <c r="C27" s="5" t="n">
        <v>28038</v>
      </c>
    </row>
    <row r="28">
      <c r="A28" s="4" t="inlineStr">
        <is>
          <t>Receivable for stock subscription</t>
        </is>
      </c>
      <c r="B28" s="5" t="n">
        <v>-245000</v>
      </c>
      <c r="C28" s="5" t="n">
        <v>-245000</v>
      </c>
    </row>
    <row r="29">
      <c r="A29" s="4" t="inlineStr">
        <is>
          <t>Additional paid-in capital</t>
        </is>
      </c>
      <c r="B29" s="5" t="n">
        <v>95750830</v>
      </c>
      <c r="C29" s="5" t="n">
        <v>95684164</v>
      </c>
    </row>
    <row r="30">
      <c r="A30" s="4" t="inlineStr">
        <is>
          <t>Accumulated deficit</t>
        </is>
      </c>
      <c r="B30" s="5" t="n">
        <v>-98655239</v>
      </c>
      <c r="C30" s="5" t="n">
        <v>-97701381</v>
      </c>
    </row>
    <row r="31">
      <c r="A31" s="4" t="inlineStr">
        <is>
          <t>Total stockholders’ equity</t>
        </is>
      </c>
      <c r="B31" s="5" t="n">
        <v>-3121363</v>
      </c>
      <c r="C31" s="5" t="n">
        <v>-2234171</v>
      </c>
    </row>
    <row r="32">
      <c r="A32" s="4" t="inlineStr">
        <is>
          <t>Total Liabilities and Stockholders’ Equity</t>
        </is>
      </c>
      <c r="B32" s="6" t="n">
        <v>1067863</v>
      </c>
      <c r="C32" s="6" t="n">
        <v>1528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4 – Net Loss Per Share Basic loss per share is computed using the weighted
average number of common shares outstanding at December 31, 2020 and 2019, respectively. Diluted loss per share reflects the potential
dilutive effects of common stock equivalents such as options, warrants and convertible securities. The following table sets forth the computation
of net loss per common share – basic and diluted:
Years Ended December 31,
2020 2019
Numerator:
Net loss $ (953,858 ) $ (3,530,835 )
Denominator
Basic weighted average common shares outstanding 28,037,713 28,037,713
Effect of dilutive securities - -
Diluted weighted average common shares outstanding 28,037,713 28,037,713
Net loss per common share
Basic and diluted $ (0.03 ) $ (0.13 ) For the years ended December 31, 2020 and 2019,
potentially dilutive shares of 2,986,999 and 3,063,778, respectively, were excluded from the calculation of dilutive shares because the
effect of including them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Note 15 – Employee Benefit Plan The Company sponsors a defined-contribution savings
plan under Section 401(k) of the Internal Revenue Code covering full-time employees of Pro-Tech (“Pro-Tech 401(k) Plan”).
The Pro-Tech 401(k) Plan is intended to qualify under Section 401 of the Internal Revenue Code. Participants meeting certain criteria,
as defined in the plan document, are eligible for a matching contribution, in amounts determined at the discretion of the Company. Contributions
to the Pro Tech Hardbanding 401(k) Plan by the Company were $11,293 and $15,402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During the period of January 1, 2020 through August
20, 2021 the Company received additional loan proceeds of $1,380,876 from VPEG pursuant to the New VPEG Note. On January 31, 2021, the Company and VPEG entered into an amendment
to the New Debt Agreement (the “Second Amendment”), pursuant to which the parties agreed to increase the loan amount to up
to $3,500,000 to cover future working capital needs. On September 3, 2021 the Company and VPEG entered into an Amendment
No. 3 to the New Debt Agreement, pursuant to which the parties agreed to increase the loan amount to up to $4,000,000 to cover future
working capital needs. As of August 6, 2021 the Company has received
notice from Arvest Bank and the SBA that the full amount of the First PPP Note in the amount of $168,800 has been forgiven (see Note 7,
Notes Payable On February 1, 2021, the Company received loan
proceeds in the amount of $98,622 pursuant to a second draw loan under the PPP. The unsecured loan (the “Second PPP Loan”)
is evidenced by a promissory note (the “Second PPP Note”) issued by the Company, dated January 28, 2021, in the principal
amount of $98,622 with Arvest Bank. Under the terms of the Second PPP Note and the
PPP, interest accrues on the outstanding principal at the rate of 1.0% per annum with a deferral of payments for the first 10 months.
The term of the Second PPP Note is five years, though it may be payable sooner in connection with an event of default under the Second
PPP Note. To the extent the amount of the Second PPP Loan is not forgiven under the PPP, the Company will be obligated to make equal monthly
payments of principal and interest beginning after a 10 month deferral period provided in the Second PPP Note and through January 28,
2026. The CARES Act and the PPP provide a mechanism
for forgiveness of up to the full amount borrowed. Under the PPP, the Company may apply for forgiveness for all or a part of the Second
PPP Loan. The amount of Second PPP Loan proceeds eligible for forgiveness is based on a formula established by the SBA. Subject to the
other requirements and limitations on Second PPP Loan forgiveness, only that portion of the Second PPP Loan proceeds spent on payroll
and other eligible costs during the covered twenty-four -week period will qualify for forgiveness. Although the Company has used the entire
amount of the Second PPP Loan for qualifying expenses, no assurance is provided that the Company will obtain forgiveness of the Second
PPP Loan in whole or in part. The Second PPP Note may be prepaid in part or
in full, at any time, without penalty. The Second PPP Note provide for certain customary events of default, including the Company’s: (i)
failure to make a payment when due; (ii) breach of the note terms; (iii) default on any other loan with the Lender; (iv) filing of a bankruptcy
petition by or against the Company; (v) reorganization merger, consolidation or other change in ownership or business structure without
the Lender’s prior written consent; (vi) adverse change in financial condition or business operation that the Lender believes may
affect the Company’s ability to pay the Second PPP Note; and (vii) default on any loan or agreement with another creditor, if the
Lender believes the default may materially affect the Company’s ability to pay the Second PPP Note. Upon the occurrence of an event of
default, the Lender has customary remedies and may, among other things, require immediate payment of all amounts owed under the Second
PPP Note, collect all amounts owing from the Company and file suit and obtain judgment against the Company. The foregoing description of the Second PPP Note
does not purport to be complete is qualified in its entirety by reference to the full text of the Second PPP Note, a copy of which is
filed as Exhibit 10.7 to the Company’s Quarterly Report on Form 10-Q for the periods ended June 30, 2020.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the coronavirus outbreak. Nevertheless, the outbreak presents uncertainty and risk with respect to the Company, its
performance, and its financial results. On September 16, 2020, the Securities and Exchange
Commission (“SEC”) adopted extensive amendments to Rule 15c2-11 (“Rule”) under the Securities Exchange Act of
1934 (“Exchange Act”) effective in September 2021. The Rule governs the publication of quotations for securities in the over-the-counter
(“OTC”) market, including the OTC Pink Market where the Company’s common stock is quoted. Rule 15c2-11 makes it unlawful
for a broker-dealer to initiate a quotation for a security unless the broker dealer has in its records prescribed information about the
issuer that is current and publicly available. The lack of full time accounting personnel and financial constraints resulting in delayed
payments to the Company’s external professional services providers have restricted its ability to gather, analyze and properly review
information related to financial reporting in a timely manner. For these reasons, the Company was unable to timely file its quarterly
and annual reports during 2019 and 2020 and its quarterly report for the first and second quarters of 2021. The Company continues to actively
seek additional sources of capital which it believes will allow the resumption of timely current public reporting practices no later than
the third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t>
        </is>
      </c>
    </row>
    <row r="5">
      <c r="A5" s="4" t="inlineStr">
        <is>
          <t>Basis of Presentation and Principles of Consolidation</t>
        </is>
      </c>
      <c r="B5" s="4" t="inlineStr">
        <is>
          <t>Basis of Presentation and Principles of
Consolidation The accompanying consolidated financial statements
include the accounts of Victory and Pro-Tech, its wholly owned subsidiary, for all periods presented. All significant intercompany transactions
and accounts between Victory and Pro-Tech (together, the “Company”) have been eliminated. The results reported in these consolidated financial
statements should not be regarded as necessarily indicative of results that may be expected for any future periods.</t>
        </is>
      </c>
    </row>
    <row r="6">
      <c r="A6" s="4" t="inlineStr">
        <is>
          <t>Going Concern</t>
        </is>
      </c>
      <c r="B6" s="4" t="inlineStr">
        <is>
          <t>Going Concern Historically the Company has experienced, and
continues to experience, net losses, net losses from operations, negative cash flow from operating activities, and working capital deficits.
The Company has incurred an accumulated deficit of $(98,655,239) through December 31, 2020 and has a working capital deficit of $(3,434,666)
at December 31, 2020.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our management continues efforts to leverage the Company’s intellectual property through the platform
provided by the acquisition of Pro-Tech and, potentially, other acquisitions. The Company intends to meet near-term obligations through
funding under the New VPEG Note (see Note 12, Related Party Transac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expansion of Pro-Tech’s core hardbanding business through additional drilling services and the development of
additional products and services including wholesale materials, RFID enclosures and mid-pipe coating solutions. Based upon anticipated new sources of capital,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help mitigate the substantial doubt that we are a going concern, there is no guarantee that our plans will be successful or if they
are, will fully alleviate the conditions that raise substantial doubt that we are a going concern.</t>
        </is>
      </c>
    </row>
    <row r="7">
      <c r="A7" s="4" t="inlineStr">
        <is>
          <t>Capital Resources</t>
        </is>
      </c>
      <c r="B7" s="4" t="inlineStr">
        <is>
          <t>Capital Resources During 2020 the Company received loan proceeds
of $1,102,776 from VPEG. As of the date of this report and for the foreseeable future, we expect to cover operating shortfalls with funding
through the New VPEG Note while we enact our strategy to become a technology-focused oilfield services company and seek additional sources
of capital. As of the date of this report the remaining amount available to the Company for additional borrowings on the New VPEG Note
was approximately $150,224. The Company is actively seeking additional capital from VPEG and potential sources of equity and/or debt financing.</t>
        </is>
      </c>
    </row>
    <row r="8">
      <c r="A8" s="4" t="inlineStr">
        <is>
          <t>Use of Estimates</t>
        </is>
      </c>
      <c r="B8" s="4" t="inlineStr">
        <is>
          <t>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t>
        </is>
      </c>
    </row>
    <row r="9">
      <c r="A9" s="4" t="inlineStr">
        <is>
          <t>Cash and Cash Equivalents</t>
        </is>
      </c>
      <c r="B9" s="4" t="inlineStr">
        <is>
          <t>Cash and Cash Equivalents The Company considers all liquid investments with
original maturities of three months or less from the date of purchase that are readily convertible into cash to be cash equivalents. The
Company had no cash equivalents at December 31, 2020 and December 31, 2019.</t>
        </is>
      </c>
    </row>
    <row r="10">
      <c r="A10" s="4" t="inlineStr">
        <is>
          <t>Fair Value</t>
        </is>
      </c>
      <c r="B10" s="4" t="inlineStr">
        <is>
          <t>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Inventories are valued at the lower of cost or
net realizable value with cost being determined on the weighted average cost method. Elements of cost in inventories include:
● raw materials,
● direct labor, and
● manufacturing and indirect overhea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At December 31, 2020 and 2019,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t>
        </is>
      </c>
    </row>
    <row r="11">
      <c r="A11" s="4" t="inlineStr">
        <is>
          <t>Revenue Recognition</t>
        </is>
      </c>
      <c r="B11" s="4" t="inlineStr">
        <is>
          <t>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20
and 2019, the Company recognized revenue of $851,393 and $2,204,104, respectively from contracts with oilfield operators. Because the Company’s contracts have an
expected duration of one year or less, the Company has elected the practical expedient in ASC 606-10-50-14(a) to not disclose information
about its remaining performance obligations.</t>
        </is>
      </c>
    </row>
    <row r="12">
      <c r="A12" s="4" t="inlineStr">
        <is>
          <t>Concentration of Credit Risk, Accounts Receivable and Allowance for Doubtful Accounts</t>
        </is>
      </c>
      <c r="B12" s="4" t="inlineStr">
        <is>
          <t>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13,056 has been recorded
at December 31, 2020. There were no allowances recorded at December 31, 2019. The company suffered bad debt losses in 2020 of $26,545.
There were no bad debts recorded in 2019. If the financial conditions of Pro-Tech’s customers were to deteriorate or if general
economic conditions were to worsen, additional allowances may be required in the future. As of December 31, 2020 and 2019, four customers
comprised 73% and 66% of the Company’s gross accounts receivables, respectively. For the years ended December 31, 2020 and 2019,
two and two customers comprised 64% and 35%, respectively, of the Company’s total revenues.</t>
        </is>
      </c>
    </row>
    <row r="13">
      <c r="A13" s="4" t="inlineStr">
        <is>
          <t>Inventory</t>
        </is>
      </c>
      <c r="B13" s="4" t="inlineStr">
        <is>
          <t>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20 and 2019.</t>
        </is>
      </c>
    </row>
    <row r="14">
      <c r="A14" s="4" t="inlineStr">
        <is>
          <t>Property, Plant and Equipment</t>
        </is>
      </c>
      <c r="B14" s="4" t="inlineStr">
        <is>
          <t>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4, Property, Plant and Equipment</t>
        </is>
      </c>
    </row>
    <row r="15">
      <c r="A15" s="4" t="inlineStr">
        <is>
          <t>Goodwill and Other Intangible Assets</t>
        </is>
      </c>
      <c r="B15" s="4" t="inlineStr">
        <is>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December
31, 2020 and 2019, and the goodwill balances of $145,149 at December of each year are included in the single reporting unit. To date,
an impairment of goodwill has not been recorded. For the year ended December 31, 2020,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The Company’s contract-based intangible
assets include an agreement to sublicense certain patents belonging to Armacor Victory Ventures, LLC (the “AVV Sublicense”)
and a license (the “Trademark License”) to the trademark of a proprietary coating technology. The contract-based intangible
assets have useful lives of approximately 11 years for the AVV Sublicense and 15 years for the Trademark License. The Company
began to use the economic benefits of its intangible assets, and therefore began amortization of its intangible assets on a straight-line
basis over the useful lives indicated above beginning July 31, 2018, the effective date of the Pro-Tech acquisition. However, during 2019,
the Company determined that the AVV Sublicense and the Trademark License were unlikely to produce future cash flows and, accordingly,
those intangible assets were written down to zero. See Note 5, Goodwill and Other Intangible Assets</t>
        </is>
      </c>
    </row>
    <row r="16">
      <c r="A16" s="4" t="inlineStr">
        <is>
          <t>PPP Loans</t>
        </is>
      </c>
      <c r="B16" s="4" t="inlineStr">
        <is>
          <t>PPP Loans The Company accounts for loans issued pursuant
to the Paycheck Protection Program of the U.S. Small Business Administration as debt. The Company will continue to record the PPP Note
as debt until either (1) the PPP Note is partially or entirely forgiven and the Company has been legally released, at which point the
amount forgiven will be recorded as income or (2) the Company pays off the PPP Note. See Note 7, Notes Payable</t>
        </is>
      </c>
    </row>
    <row r="17">
      <c r="A17" s="4" t="inlineStr">
        <is>
          <t>Business Combinations</t>
        </is>
      </c>
      <c r="B17" s="4" t="inlineStr">
        <is>
          <t>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t>
        </is>
      </c>
    </row>
    <row r="18">
      <c r="A18" s="4" t="inlineStr">
        <is>
          <t>Share-Based Compensation</t>
        </is>
      </c>
      <c r="B18" s="4" t="inlineStr">
        <is>
          <t>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10, Stock Options</t>
        </is>
      </c>
    </row>
    <row r="19">
      <c r="A19" s="4" t="inlineStr">
        <is>
          <t>Income Taxes</t>
        </is>
      </c>
      <c r="B19" s="4" t="inlineStr">
        <is>
          <t>Income Taxes The Company accounts for income taxes in accordance
with ASC 740, Income Taxes,</t>
        </is>
      </c>
    </row>
    <row r="20">
      <c r="A20" s="4" t="inlineStr">
        <is>
          <t>Earnings per Share</t>
        </is>
      </c>
      <c r="B20" s="4" t="inlineStr">
        <is>
          <t xml:space="preserve">Earnings per Share Basic earnings per share are computed using the
weighted average number of common shares outstanding at December 31, 2020 and 2019, respectively. The weighted average number of common
shares outstanding was 28,037,713 at each of December 31, 2020 and 2019. Diluted earnings per share reflect the potential dilutive effects
of common stock equivalents such as options, warrants and convertible securities. Given the exercise prices of these instruments outstanding,
all potentially dilutive common stock equivalents are considered anti-dilutive. The following table outlines outstanding common
stock shares and common stock equivalents:
Years Ended
2020 2019
Common Stock Shares Outstanding 28,037,713 28,037,713
Common Stock Equivalents Outstanding
Warrants 2,706,847 2,783,626
Stock Options 211,186 211,186
Total Common Stock Equivalents Outstanding 2,918,033 2,994,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the related assets</t>
        </is>
      </c>
      <c r="B4" s="4" t="inlineStr">
        <is>
          <t>Asset category Useful Life
Welding equipment, Trucks, Machinery and equipment 5 years
Office equipment 5 - 7 years
Computer hardware and software 7 years</t>
        </is>
      </c>
    </row>
    <row r="5">
      <c r="A5" s="4" t="inlineStr">
        <is>
          <t>Schedule of outstanding common stock shares and common stock equivalents</t>
        </is>
      </c>
      <c r="B5" s="4" t="inlineStr">
        <is>
          <t xml:space="preserve">Years Ended
2020 2019
Common Stock Shares Outstanding 28,037,713 28,037,713
Common Stock Equivalents Outstanding
Warrants 2,706,847 2,783,626
Stock Options 211,186 211,186
Total Common Stock Equivalents Outstanding 2,918,033 2,994,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Years Ended December 31,
2020 2019
Income from discontinued operations before tax benefit $ - $ 66,494
Tax benefit - -
Net income from discontinued operations - 66,494
Loss on disposal of discontinued operations, net of tax - -
Income from discontinued operations, net of tax $ - $ 66,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2019
Trucks $ 360,057 $ 350,299
Welding equipment 285,991 285,991
Office equipment 23,408 23,408
Machinery and equipment 18,663 18,663
Furniture and office equipment 12,767 12,767
Computer hardware 8,663 8,663
Computer software 22,191 22,191
Total property, plant and equipment, at cost 731,741 721,983
Less -- accumulated depreciation (375,614 ) (242,077 )
Property, plant and equipment, net $ 356,127 $ 479,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other than goodwill and related accumulated amortization</t>
        </is>
      </c>
      <c r="B4" s="4" t="inlineStr">
        <is>
          <t xml:space="preserve">December 31, December 31,
Pro-Tech customer relationships $ 129,680 $ 129,680
Pro-Tech trademark 42,840 42,840
Accumulated amortization &amp; impairment (41,693 ) (24,440 )
Other intangible assets, net $ 130,827 $ 148,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 assets</t>
        </is>
      </c>
      <c r="B4" s="4" t="inlineStr">
        <is>
          <t xml:space="preserve">2020 2019
Net operating loss carryforwards $ 2,423,000 $ 2,268,000
Depreciation and accretion (78,000 ) (102,000 )
Equity based expenses 244,000 213,000
Other 11,000 -
Deferred taxes 2,600,000 2,379,000
Valuation allowance (2,600,000 ) (2,379,000 )
Net deferred income tax assets $ - $ - </t>
        </is>
      </c>
    </row>
    <row r="5">
      <c r="A5" s="4" t="inlineStr">
        <is>
          <t>Schedule of effective income tax rate</t>
        </is>
      </c>
      <c r="B5" s="4" t="inlineStr">
        <is>
          <t>2020 2019
Federal taxes at statutory rate 21 % 21.0 %
Noncompulsory stock warrants 0.0 % 0.0 %
State tax &amp; other permanent items 1.3 % -0.3 %
Change in state tax rate 1.8 % 0.0 %
Intangible impairment % -17.0 %
Change in valuation allowance -24.1 % -4.2 %
Effective income tax rate 0.0 % -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2020 2019
Rogers Note $ - $ 215,985
Kodak Note - 250,000
Matheson Note - 262,500
Economic Injury Disaster Loan 150,000
Paycheck Protection Program Loan 168,800
New VPEG Note 3,081,676 1,978,900
Total notes payable 3,400,476 2,707,295
Less unamortized discount and issuance costs - (25,018 )
Total notes payable, net $ 3,400,476 $ 2,682,277
Current portion of notes payable 3,081,676 2,682,277
Long term notes payable, net $ 318,800 $ - </t>
        </is>
      </c>
    </row>
    <row r="5">
      <c r="A5" s="4" t="inlineStr">
        <is>
          <t>Schedule of future payments</t>
        </is>
      </c>
      <c r="B5" s="4" t="inlineStr">
        <is>
          <t xml:space="preserve">2021 $ 3,081,676
2022 and beyond 318,800
Total $ 3,400,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7" t="n">
        <v>0.001</v>
      </c>
      <c r="C2" s="7" t="n">
        <v>0.001</v>
      </c>
    </row>
    <row r="3">
      <c r="A3" s="4" t="inlineStr">
        <is>
          <t>Common stock, shares authorized</t>
        </is>
      </c>
      <c r="B3" s="5" t="n">
        <v>300000000</v>
      </c>
      <c r="C3" s="5" t="n">
        <v>300000000</v>
      </c>
    </row>
    <row r="4">
      <c r="A4" s="4" t="inlineStr">
        <is>
          <t>Common stock, shares issued</t>
        </is>
      </c>
      <c r="B4" s="5" t="n">
        <v>28037713</v>
      </c>
      <c r="C4" s="5" t="n">
        <v>28037713</v>
      </c>
    </row>
    <row r="5">
      <c r="A5" s="4" t="inlineStr">
        <is>
          <t>Common stock, shares outstanding</t>
        </is>
      </c>
      <c r="B5" s="5" t="n">
        <v>28037713</v>
      </c>
      <c r="C5" s="5" t="n">
        <v>28037713</v>
      </c>
    </row>
    <row r="6">
      <c r="A6" s="4" t="inlineStr">
        <is>
          <t>Preferred Series D Stock</t>
        </is>
      </c>
    </row>
    <row r="7">
      <c r="A7" s="4" t="inlineStr">
        <is>
          <t>Preferred stock, par value (in Dollars per share)</t>
        </is>
      </c>
      <c r="B7" s="7" t="n">
        <v>0.001</v>
      </c>
      <c r="C7" s="7" t="n">
        <v>0.001</v>
      </c>
    </row>
    <row r="8">
      <c r="A8" s="4" t="inlineStr">
        <is>
          <t>Preferred stock, shares authorized</t>
        </is>
      </c>
      <c r="B8" s="5" t="n">
        <v>20000</v>
      </c>
      <c r="C8" s="5" t="n">
        <v>20000</v>
      </c>
    </row>
    <row r="9">
      <c r="A9" s="4" t="inlineStr">
        <is>
          <t>Preferred stock, shares issued</t>
        </is>
      </c>
      <c r="B9" s="5" t="n">
        <v>8333</v>
      </c>
      <c r="C9" s="5" t="n">
        <v>8333</v>
      </c>
    </row>
    <row r="10">
      <c r="A10" s="4" t="inlineStr">
        <is>
          <t>Preferred stock, shares outstanding</t>
        </is>
      </c>
      <c r="B10" s="5" t="n">
        <v>8333</v>
      </c>
      <c r="C10" s="5"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Warrants for Stock (Tables)</t>
        </is>
      </c>
      <c r="B1" s="2" t="inlineStr">
        <is>
          <t>12 Months Ended</t>
        </is>
      </c>
    </row>
    <row r="2">
      <c r="B2" s="2" t="inlineStr">
        <is>
          <t>Dec. 31, 2020</t>
        </is>
      </c>
    </row>
    <row r="3">
      <c r="A3" s="3" t="inlineStr">
        <is>
          <t>Warrantsfor Stock Disclosure Table [Abstract]</t>
        </is>
      </c>
    </row>
    <row r="4">
      <c r="A4" s="4" t="inlineStr">
        <is>
          <t>Schedule of warrants outstanding for common stock</t>
        </is>
      </c>
      <c r="B4" s="4" t="inlineStr">
        <is>
          <t xml:space="preserve">Number of Weighted
Balance January 1, 2019 2,713,103 $ 1.42
Granted 100,000 $ 0.80
Exercised - $ -
Canceled (29,477 ) $ 11.28
Balance December 31, 2019 2,783,626 $ 1.29
Granted - $ -
Exercised - -
Canceled (76,779 ) $ 9.14
Balance December 31, 2020 2,706,847 $ 1.07 </t>
        </is>
      </c>
    </row>
    <row r="5">
      <c r="A5" s="4" t="inlineStr">
        <is>
          <t>Schedule of outstanding warrants for common stock outstanding and exercisable</t>
        </is>
      </c>
      <c r="B5" s="4" t="inlineStr">
        <is>
          <t xml:space="preserve">Warrants Outstanding Warrants Exercisable
Range of Exercise Prices Number of Weighted Weighted Average Number of Weighted
$4.94 – $13.30 41,090 $ 6.83 0.53 41,090 $ 6.83
$0.75 – $3.51 2,665,757 $ 0.98 2.18 2,665,757 $ 0.98
2,706,847 2,706,847
Warrants Outstanding Warrants Exercisable
Range of Exercise Prices Number of Weighted Weighted Average Number of Weighted
$4.94 – $13.30 117,869 $ 8.33 0.71 117,869 $ 8.33
$0.75 – $3.51 2,665,757 $ 0.98 3.18 2,665,757 $ 0.98
2,783,626 2,783,626 </t>
        </is>
      </c>
    </row>
    <row r="6">
      <c r="A6" s="4" t="inlineStr">
        <is>
          <t>Schedule of fair value of warrants</t>
        </is>
      </c>
      <c r="B6" s="4" t="inlineStr">
        <is>
          <t>2019
Risk free interest rates 1.62 %
Expected life 3 years
Estimated volatility 1.0 %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12 Months Ended</t>
        </is>
      </c>
    </row>
    <row r="2">
      <c r="B2" s="2" t="inlineStr">
        <is>
          <t>Dec. 31, 2020</t>
        </is>
      </c>
    </row>
    <row r="3">
      <c r="A3" s="3" t="inlineStr">
        <is>
          <t>Disclosure Text Block Supplement [Abstract]</t>
        </is>
      </c>
    </row>
    <row r="4">
      <c r="A4" s="4" t="inlineStr">
        <is>
          <t>Schedule of stock option activity</t>
        </is>
      </c>
      <c r="B4" s="4" t="inlineStr">
        <is>
          <t>Number of Weighted Aggregate Number of Weighted
Outstanding at January 1, 2019 211,186 $ 2.15 — 101,537 $ 2.83
Granted at Fair Value — — — — —
Exercised — — — — —
Canceled — — — — —
Outstanding at December 31, 2019 211,186 $ 2.15 $ — 167,326 $ 2.31
Granted at Fair Value — — — — —
Exercised — — — — —
Canceled — — — — —
Outstanding at December 31, 2020 211,186 $ 2.15 $ — 211,186 $ 2.15
(1) The
intrinsic value of a stock option is the amount by which the market value of the underlying stock exceeds the exercise price of the option
at the balance sheet date. If the exercise price exceeds the market value, there is no intrinsic value.</t>
        </is>
      </c>
    </row>
    <row r="5">
      <c r="A5" s="4" t="inlineStr">
        <is>
          <t>Schedule of information about stock options</t>
        </is>
      </c>
      <c r="B5" s="4" t="inlineStr">
        <is>
          <t xml:space="preserve">Range of Exercise Prices Number of Weighted Weighted Aggregate Number Exercisable Weighted Aggregate
$1.52 - $13.30 211,186 6.48 $ 2.15 $ — 211,186 $ 2.15 $ —
Range of Exercise Prices Number of Weighted Weighted Aggregate Number Exercisable Weighted Aggregate
$1.52- $13.30 211,186 7.48 $ 2.15 $ — 167,326 $ 2.31 $ — </t>
        </is>
      </c>
    </row>
    <row r="6">
      <c r="A6" s="4" t="inlineStr">
        <is>
          <t>Schedule of non-vested stock options</t>
        </is>
      </c>
      <c r="B6" s="4" t="inlineStr">
        <is>
          <t xml:space="preserve">Non-Vested Stock Options Options Weighted
Non-Vested at December 31, 2019 43,860 $ 1.52
Granted — $ —
Vested (43,860 ) $ 1.52
Forfeited — $ —
Non-Vested at December 31, 202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and Geographic Information and Revenue Disaggregation (Tables)</t>
        </is>
      </c>
      <c r="B1" s="2" t="inlineStr">
        <is>
          <t>12 Months Ended</t>
        </is>
      </c>
    </row>
    <row r="2">
      <c r="B2" s="2" t="inlineStr">
        <is>
          <t>Dec. 31, 2020</t>
        </is>
      </c>
    </row>
    <row r="3">
      <c r="A3" s="3" t="inlineStr">
        <is>
          <t>Segment Reporting [Abstract]</t>
        </is>
      </c>
    </row>
    <row r="4">
      <c r="A4" s="4" t="inlineStr">
        <is>
          <t>Schedule of financial statements information</t>
        </is>
      </c>
      <c r="B4" s="4" t="inlineStr">
        <is>
          <t xml:space="preserve">Year Ended December 31,
Category 2020 2019
&gt;5% $ 750,734 $ 1,310,206
&lt;5% 100,659 893,898
$ 851,393 $ 2,204,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net loss per common share – basic and diluted</t>
        </is>
      </c>
      <c r="B4" s="4" t="inlineStr">
        <is>
          <t>Years Ended December 31,
2020 2019
Numerator:
Net loss $ (953,858 ) $ (3,530,835 )
Denominator
Basic weighted average common shares outstanding 28,037,713 28,037,713
Effect of dilutive securities - -
Diluted weighted average common shares outstanding 28,037,713 28,037,713
Net loss per common share
Basic and diluted $ (0.03 ) $ (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0</t>
        </is>
      </c>
      <c r="C2" s="2" t="inlineStr">
        <is>
          <t>Dec. 31, 2019</t>
        </is>
      </c>
    </row>
    <row r="3">
      <c r="A3" s="3" t="inlineStr">
        <is>
          <t>Organization and Summary of Significant Accounting Policies (Details) [Line Items]</t>
        </is>
      </c>
    </row>
    <row r="4">
      <c r="A4" s="4" t="inlineStr">
        <is>
          <t>Accumulated deficit</t>
        </is>
      </c>
      <c r="B4" s="6" t="n">
        <v>-98655239</v>
      </c>
      <c r="C4" s="6" t="n">
        <v>-97701381</v>
      </c>
    </row>
    <row r="5">
      <c r="A5" s="4" t="inlineStr">
        <is>
          <t>Working capital deficit</t>
        </is>
      </c>
      <c r="B5" s="5" t="n">
        <v>-3434666</v>
      </c>
    </row>
    <row r="6">
      <c r="A6" s="4" t="inlineStr">
        <is>
          <t>Loan proceeds</t>
        </is>
      </c>
      <c r="B6" s="5" t="n">
        <v>1102776</v>
      </c>
    </row>
    <row r="7">
      <c r="A7" s="4" t="inlineStr">
        <is>
          <t>Additional borrowings amount</t>
        </is>
      </c>
      <c r="B7" s="5" t="n">
        <v>150224</v>
      </c>
    </row>
    <row r="8">
      <c r="A8" s="4" t="inlineStr">
        <is>
          <t>Recognized revenue</t>
        </is>
      </c>
      <c r="B8" s="5" t="n">
        <v>851393</v>
      </c>
      <c r="C8" s="5" t="n">
        <v>2204104</v>
      </c>
    </row>
    <row r="9">
      <c r="A9" s="4" t="inlineStr">
        <is>
          <t>Receivable allowance</t>
        </is>
      </c>
      <c r="B9" s="5" t="n">
        <v>13056</v>
      </c>
    </row>
    <row r="10">
      <c r="A10" s="4" t="inlineStr">
        <is>
          <t>Dad debt losses</t>
        </is>
      </c>
      <c r="B10" s="5" t="n">
        <v>26545</v>
      </c>
    </row>
    <row r="11">
      <c r="A11" s="4" t="inlineStr">
        <is>
          <t>Goodwill</t>
        </is>
      </c>
      <c r="B11" s="6" t="n">
        <v>145149</v>
      </c>
      <c r="C11" s="6" t="n">
        <v>145149</v>
      </c>
    </row>
    <row r="12">
      <c r="A12" s="4" t="inlineStr">
        <is>
          <t>Useful life of contract-based intangible assets</t>
        </is>
      </c>
      <c r="B12" s="4" t="inlineStr">
        <is>
          <t>10 years</t>
        </is>
      </c>
    </row>
    <row r="13">
      <c r="A13" s="4" t="inlineStr">
        <is>
          <t>Weighted average shares, basic and diluted (in Shares)</t>
        </is>
      </c>
      <c r="B13" s="5" t="n">
        <v>28037713</v>
      </c>
      <c r="C13" s="5" t="n">
        <v>28037713</v>
      </c>
    </row>
    <row r="14">
      <c r="A14" s="4" t="inlineStr">
        <is>
          <t>One customers [Member] | Accounts Receivable [Member]</t>
        </is>
      </c>
    </row>
    <row r="15">
      <c r="A15" s="3" t="inlineStr">
        <is>
          <t>Organization and Summary of Significant Accounting Policies (Details) [Line Items]</t>
        </is>
      </c>
    </row>
    <row r="16">
      <c r="A16" s="4" t="inlineStr">
        <is>
          <t>Total revenue percentage</t>
        </is>
      </c>
      <c r="B16" s="4" t="inlineStr">
        <is>
          <t>73.00%</t>
        </is>
      </c>
    </row>
    <row r="17">
      <c r="A17" s="4" t="inlineStr">
        <is>
          <t>Two customers [Member] | Accounts Receivable [Member]</t>
        </is>
      </c>
    </row>
    <row r="18">
      <c r="A18" s="3" t="inlineStr">
        <is>
          <t>Organization and Summary of Significant Accounting Policies (Details) [Line Items]</t>
        </is>
      </c>
    </row>
    <row r="19">
      <c r="A19" s="4" t="inlineStr">
        <is>
          <t>Total revenue percentage</t>
        </is>
      </c>
      <c r="C19" s="4" t="inlineStr">
        <is>
          <t>66.00%</t>
        </is>
      </c>
    </row>
    <row r="20">
      <c r="A20" s="4" t="inlineStr">
        <is>
          <t>AVV Sublicense [Member]</t>
        </is>
      </c>
    </row>
    <row r="21">
      <c r="A21" s="3" t="inlineStr">
        <is>
          <t>Organization and Summary of Significant Accounting Policies (Details) [Line Items]</t>
        </is>
      </c>
    </row>
    <row r="22">
      <c r="A22" s="4" t="inlineStr">
        <is>
          <t>Useful life of contract-based intangible assets</t>
        </is>
      </c>
      <c r="B22" s="4" t="inlineStr">
        <is>
          <t>11 years</t>
        </is>
      </c>
    </row>
    <row r="23">
      <c r="A23" s="4" t="inlineStr">
        <is>
          <t>Trademarks License [Member]</t>
        </is>
      </c>
    </row>
    <row r="24">
      <c r="A24" s="3" t="inlineStr">
        <is>
          <t>Organization and Summary of Significant Accounting Policies (Details) [Line Items]</t>
        </is>
      </c>
    </row>
    <row r="25">
      <c r="A25" s="4" t="inlineStr">
        <is>
          <t>Useful life of contract-based intangible assets</t>
        </is>
      </c>
      <c r="B25" s="4" t="inlineStr">
        <is>
          <t>15 years</t>
        </is>
      </c>
    </row>
    <row r="26">
      <c r="A26" s="4" t="inlineStr">
        <is>
          <t>Total Revenues [Member]</t>
        </is>
      </c>
    </row>
    <row r="27">
      <c r="A27" s="3" t="inlineStr">
        <is>
          <t>Organization and Summary of Significant Accounting Policies (Details) [Line Items]</t>
        </is>
      </c>
    </row>
    <row r="28">
      <c r="A28" s="4" t="inlineStr">
        <is>
          <t>Total revenue percentage</t>
        </is>
      </c>
      <c r="B28" s="4" t="inlineStr">
        <is>
          <t>64.00%</t>
        </is>
      </c>
      <c r="C28" s="4" t="inlineStr">
        <is>
          <t>3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Details) - Schedule of estimated useful lives of the related assets</t>
        </is>
      </c>
      <c r="B1" s="2" t="inlineStr">
        <is>
          <t>12 Months Ended</t>
        </is>
      </c>
    </row>
    <row r="2">
      <c r="B2" s="2" t="inlineStr">
        <is>
          <t>Dec. 31, 2020</t>
        </is>
      </c>
    </row>
    <row r="3">
      <c r="A3" s="4" t="inlineStr">
        <is>
          <t>Welding Equipment, Trucks, Machinery and Equipment [Member]</t>
        </is>
      </c>
    </row>
    <row r="4">
      <c r="A4" s="3" t="inlineStr">
        <is>
          <t>Organization and Summary of Significant Accounting Policies (Details) - Schedule of estimated useful lives of the related assets [Line Items]</t>
        </is>
      </c>
    </row>
    <row r="5">
      <c r="A5" s="4" t="inlineStr">
        <is>
          <t>Useful Life</t>
        </is>
      </c>
      <c r="B5" s="4" t="inlineStr">
        <is>
          <t>5 years</t>
        </is>
      </c>
    </row>
    <row r="6">
      <c r="A6" s="4" t="inlineStr">
        <is>
          <t>Computer Hardware and Software [Member]</t>
        </is>
      </c>
    </row>
    <row r="7">
      <c r="A7" s="3" t="inlineStr">
        <is>
          <t>Organization and Summary of Significant Accounting Policies (Details) - Schedule of estimated useful lives of the related assets [Line Items]</t>
        </is>
      </c>
    </row>
    <row r="8">
      <c r="A8" s="4" t="inlineStr">
        <is>
          <t>Useful Life</t>
        </is>
      </c>
      <c r="B8" s="4" t="inlineStr">
        <is>
          <t>7 years</t>
        </is>
      </c>
    </row>
    <row r="9">
      <c r="A9" s="4" t="inlineStr">
        <is>
          <t>Minimum [Member] | Office Equipment [Member]</t>
        </is>
      </c>
    </row>
    <row r="10">
      <c r="A10" s="3" t="inlineStr">
        <is>
          <t>Organization and Summary of Significant Accounting Policies (Details) - Schedule of estimated useful lives of the related assets [Line Items]</t>
        </is>
      </c>
    </row>
    <row r="11">
      <c r="A11" s="4" t="inlineStr">
        <is>
          <t>Useful Life</t>
        </is>
      </c>
      <c r="B11" s="4" t="inlineStr">
        <is>
          <t>5 years</t>
        </is>
      </c>
    </row>
    <row r="12">
      <c r="A12" s="4" t="inlineStr">
        <is>
          <t>Maximum [Member] | Office Equipment [Member]</t>
        </is>
      </c>
    </row>
    <row r="13">
      <c r="A13" s="3" t="inlineStr">
        <is>
          <t>Organization and Summary of Significant Accounting Policies (Details) - Schedule of estimated useful lives of the related assets [Line Items]</t>
        </is>
      </c>
    </row>
    <row r="14">
      <c r="A14" s="4" t="inlineStr">
        <is>
          <t>Useful Life</t>
        </is>
      </c>
      <c r="B14"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outstanding common stock shares and common stock equivalents - shares</t>
        </is>
      </c>
      <c r="B1" s="2" t="inlineStr">
        <is>
          <t>12 Months Ended</t>
        </is>
      </c>
    </row>
    <row r="2">
      <c r="B2" s="2" t="inlineStr">
        <is>
          <t>Dec. 31, 2020</t>
        </is>
      </c>
      <c r="C2" s="2" t="inlineStr">
        <is>
          <t>Dec. 31, 2019</t>
        </is>
      </c>
    </row>
    <row r="3">
      <c r="A3" s="3" t="inlineStr">
        <is>
          <t>Schedule of outstanding common stock shares and common stock equivalents [Abstract]</t>
        </is>
      </c>
    </row>
    <row r="4">
      <c r="A4" s="4" t="inlineStr">
        <is>
          <t>Common Stock Shares Outstanding</t>
        </is>
      </c>
      <c r="B4" s="5" t="n">
        <v>28037713</v>
      </c>
      <c r="C4" s="5" t="n">
        <v>28037713</v>
      </c>
    </row>
    <row r="5">
      <c r="A5" s="4" t="inlineStr">
        <is>
          <t>Warrants</t>
        </is>
      </c>
      <c r="B5" s="5" t="n">
        <v>2706847</v>
      </c>
      <c r="C5" s="5" t="n">
        <v>2783626</v>
      </c>
    </row>
    <row r="6">
      <c r="A6" s="4" t="inlineStr">
        <is>
          <t>Stock Options</t>
        </is>
      </c>
      <c r="B6" s="5" t="n">
        <v>211186</v>
      </c>
      <c r="C6" s="5" t="n">
        <v>211186</v>
      </c>
    </row>
    <row r="7">
      <c r="A7" s="4" t="inlineStr">
        <is>
          <t>Total Common Stock Equivalents Outstanding</t>
        </is>
      </c>
      <c r="B7" s="5" t="n">
        <v>2918033</v>
      </c>
      <c r="C7" s="5" t="n">
        <v>29948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Discontinued Operations (Details) - $ / shares</t>
        </is>
      </c>
      <c r="B1" s="2" t="inlineStr">
        <is>
          <t>12 Months Ended</t>
        </is>
      </c>
    </row>
    <row r="2">
      <c r="B2" s="2" t="inlineStr">
        <is>
          <t>Dec. 31, 2020</t>
        </is>
      </c>
      <c r="C2" s="2" t="inlineStr">
        <is>
          <t>Aug. 21, 2017</t>
        </is>
      </c>
    </row>
    <row r="3">
      <c r="A3" s="3" t="inlineStr">
        <is>
          <t>Discontinued Operations (Details) [Line Items]</t>
        </is>
      </c>
    </row>
    <row r="4">
      <c r="A4" s="4" t="inlineStr">
        <is>
          <t>Stock issued</t>
        </is>
      </c>
      <c r="B4" s="5" t="n">
        <v>4382872</v>
      </c>
    </row>
    <row r="5">
      <c r="A5" s="4" t="inlineStr">
        <is>
          <t>Exercise price</t>
        </is>
      </c>
      <c r="B5" s="8" t="n">
        <v>1.52</v>
      </c>
    </row>
    <row r="6">
      <c r="A6" s="4" t="inlineStr">
        <is>
          <t>Divestiture agreement, description</t>
        </is>
      </c>
      <c r="B6" s="4" t="inlineStr">
        <is>
          <t>the issuance of 4,382,896 shares of common stock to Navitus; (ii) the payment or satisfaction by the Company of all indebtedness or other liabilities of Aurora, which total approximately $1.2 million;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96 shares of common stock to Navitus on December 14, 2017.</t>
        </is>
      </c>
    </row>
    <row r="7">
      <c r="A7" s="4" t="inlineStr">
        <is>
          <t>Navitus [Member]</t>
        </is>
      </c>
    </row>
    <row r="8">
      <c r="A8" s="3" t="inlineStr">
        <is>
          <t>Discontinued Operations (Details) [Line Items]</t>
        </is>
      </c>
    </row>
    <row r="9">
      <c r="A9" s="4" t="inlineStr">
        <is>
          <t>Noncontrolling ownership percentage of subsidiary</t>
        </is>
      </c>
      <c r="C9" s="4" t="inlineStr">
        <is>
          <t>50.00%</t>
        </is>
      </c>
    </row>
    <row r="10">
      <c r="A10" s="4" t="inlineStr">
        <is>
          <t>Exercise price</t>
        </is>
      </c>
      <c r="B10" s="8" t="n">
        <v>1.52</v>
      </c>
    </row>
    <row r="11">
      <c r="A11" s="4" t="inlineStr">
        <is>
          <t>Aurora Energy Partners [Member] | Navitus [Member]</t>
        </is>
      </c>
    </row>
    <row r="12">
      <c r="A12" s="3" t="inlineStr">
        <is>
          <t>Discontinued Operations (Details) [Line Items]</t>
        </is>
      </c>
    </row>
    <row r="13">
      <c r="A13" s="4" t="inlineStr">
        <is>
          <t>Noncontrolling ownership percentage of subsidiary</t>
        </is>
      </c>
      <c r="C13" s="4" t="inlineStr">
        <is>
          <t>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 USD ($)</t>
        </is>
      </c>
      <c r="B1" s="2" t="inlineStr">
        <is>
          <t>12 Months Ended</t>
        </is>
      </c>
    </row>
    <row r="2">
      <c r="B2" s="2" t="inlineStr">
        <is>
          <t>Dec. 31, 2020</t>
        </is>
      </c>
      <c r="C2" s="2" t="inlineStr">
        <is>
          <t>Dec. 31, 2019</t>
        </is>
      </c>
    </row>
    <row r="3">
      <c r="A3" s="3" t="inlineStr">
        <is>
          <t>Schedule of discontinued operations [Abstract]</t>
        </is>
      </c>
    </row>
    <row r="4">
      <c r="A4" s="4" t="inlineStr">
        <is>
          <t>Income from discontinued operations before tax benefit</t>
        </is>
      </c>
      <c r="B4" s="4" t="inlineStr">
        <is>
          <t xml:space="preserve"> </t>
        </is>
      </c>
      <c r="C4" s="6" t="n">
        <v>66494</v>
      </c>
    </row>
    <row r="5">
      <c r="A5" s="4" t="inlineStr">
        <is>
          <t>Tax benefit</t>
        </is>
      </c>
      <c r="B5" s="4" t="inlineStr">
        <is>
          <t xml:space="preserve"> </t>
        </is>
      </c>
      <c r="C5" s="4" t="inlineStr">
        <is>
          <t xml:space="preserve"> </t>
        </is>
      </c>
    </row>
    <row r="6">
      <c r="A6" s="4" t="inlineStr">
        <is>
          <t>Net income from discontinued operations</t>
        </is>
      </c>
      <c r="B6" s="4" t="inlineStr">
        <is>
          <t xml:space="preserve"> </t>
        </is>
      </c>
      <c r="C6" s="5" t="n">
        <v>66494</v>
      </c>
    </row>
    <row r="7">
      <c r="A7" s="4" t="inlineStr">
        <is>
          <t>Loss on disposal of discontinued operations, net of tax</t>
        </is>
      </c>
      <c r="B7" s="4" t="inlineStr">
        <is>
          <t xml:space="preserve"> </t>
        </is>
      </c>
      <c r="C7" s="4" t="inlineStr">
        <is>
          <t xml:space="preserve"> </t>
        </is>
      </c>
    </row>
    <row r="8">
      <c r="A8" s="4" t="inlineStr">
        <is>
          <t>Income from discontinued operations, net of tax</t>
        </is>
      </c>
      <c r="B8" s="4" t="inlineStr">
        <is>
          <t xml:space="preserve"> </t>
        </is>
      </c>
      <c r="C8" s="6" t="n">
        <v>664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33537</v>
      </c>
      <c r="C4" s="6" t="n">
        <v>1357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Total revenue</t>
        </is>
      </c>
      <c r="B4" s="6" t="n">
        <v>851393</v>
      </c>
      <c r="C4" s="6" t="n">
        <v>2204104</v>
      </c>
    </row>
    <row r="5">
      <c r="A5" s="4" t="inlineStr">
        <is>
          <t>Total cost of revenue</t>
        </is>
      </c>
      <c r="B5" s="5" t="n">
        <v>537427</v>
      </c>
      <c r="C5" s="5" t="n">
        <v>1015855</v>
      </c>
    </row>
    <row r="6">
      <c r="A6" s="4" t="inlineStr">
        <is>
          <t>Gross profit</t>
        </is>
      </c>
      <c r="B6" s="5" t="n">
        <v>313966</v>
      </c>
      <c r="C6" s="5" t="n">
        <v>1188249</v>
      </c>
    </row>
    <row r="7">
      <c r="A7" s="3" t="inlineStr">
        <is>
          <t>Operating expenses</t>
        </is>
      </c>
    </row>
    <row r="8">
      <c r="A8" s="4" t="inlineStr">
        <is>
          <t>Selling, general and administrative</t>
        </is>
      </c>
      <c r="B8" s="5" t="n">
        <v>1165009</v>
      </c>
      <c r="C8" s="5" t="n">
        <v>1705704</v>
      </c>
    </row>
    <row r="9">
      <c r="A9" s="4" t="inlineStr">
        <is>
          <t>Depreciation and amortization</t>
        </is>
      </c>
      <c r="B9" s="5" t="n">
        <v>19609</v>
      </c>
      <c r="C9" s="5" t="n">
        <v>265318</v>
      </c>
    </row>
    <row r="10">
      <c r="A10" s="4" t="inlineStr">
        <is>
          <t>Impairment loss</t>
        </is>
      </c>
      <c r="B10" s="4" t="inlineStr">
        <is>
          <t xml:space="preserve"> </t>
        </is>
      </c>
      <c r="C10" s="5" t="n">
        <v>2616705</v>
      </c>
    </row>
    <row r="11">
      <c r="A11" s="4" t="inlineStr">
        <is>
          <t>Total operating expenses</t>
        </is>
      </c>
      <c r="B11" s="5" t="n">
        <v>1184618</v>
      </c>
      <c r="C11" s="5" t="n">
        <v>4587727</v>
      </c>
    </row>
    <row r="12">
      <c r="A12" s="4" t="inlineStr">
        <is>
          <t>Loss from operations</t>
        </is>
      </c>
      <c r="B12" s="5" t="n">
        <v>-870652</v>
      </c>
      <c r="C12" s="5" t="n">
        <v>-3399478</v>
      </c>
    </row>
    <row r="13">
      <c r="A13" s="3" t="inlineStr">
        <is>
          <t>Other income/(expense)</t>
        </is>
      </c>
    </row>
    <row r="14">
      <c r="A14" s="4" t="inlineStr">
        <is>
          <t>Other income</t>
        </is>
      </c>
      <c r="B14" s="5" t="n">
        <v>7000</v>
      </c>
      <c r="C14" s="4" t="inlineStr">
        <is>
          <t xml:space="preserve"> </t>
        </is>
      </c>
    </row>
    <row r="15">
      <c r="A15" s="4" t="inlineStr">
        <is>
          <t>Interest expense</t>
        </is>
      </c>
      <c r="B15" s="5" t="n">
        <v>-87677</v>
      </c>
      <c r="C15" s="5" t="n">
        <v>-197851</v>
      </c>
    </row>
    <row r="16">
      <c r="A16" s="4" t="inlineStr">
        <is>
          <t>Total other income/(expense)</t>
        </is>
      </c>
      <c r="B16" s="5" t="n">
        <v>-80677</v>
      </c>
      <c r="C16" s="5" t="n">
        <v>-197851</v>
      </c>
    </row>
    <row r="17">
      <c r="A17" s="4" t="inlineStr">
        <is>
          <t>Loss from continuing operations before tax benefit</t>
        </is>
      </c>
      <c r="B17" s="5" t="n">
        <v>-951329</v>
      </c>
      <c r="C17" s="5" t="n">
        <v>-3597329</v>
      </c>
    </row>
    <row r="18">
      <c r="A18" s="4" t="inlineStr">
        <is>
          <t>Tax expense</t>
        </is>
      </c>
      <c r="B18" s="5" t="n">
        <v>-2529</v>
      </c>
      <c r="C18" s="4" t="inlineStr">
        <is>
          <t xml:space="preserve"> </t>
        </is>
      </c>
    </row>
    <row r="19">
      <c r="A19" s="4" t="inlineStr">
        <is>
          <t>Loss from continuing operations</t>
        </is>
      </c>
      <c r="B19" s="5" t="n">
        <v>-953858</v>
      </c>
      <c r="C19" s="5" t="n">
        <v>-3597329</v>
      </c>
    </row>
    <row r="20">
      <c r="A20" s="4" t="inlineStr">
        <is>
          <t>Income from discontinued operations</t>
        </is>
      </c>
      <c r="B20" s="4" t="inlineStr">
        <is>
          <t xml:space="preserve"> </t>
        </is>
      </c>
      <c r="C20" s="5" t="n">
        <v>66494</v>
      </c>
    </row>
    <row r="21">
      <c r="A21" s="4" t="inlineStr">
        <is>
          <t>Loss applicable to common stockholders</t>
        </is>
      </c>
      <c r="B21" s="6" t="n">
        <v>-953858</v>
      </c>
      <c r="C21" s="6" t="n">
        <v>-3530835</v>
      </c>
    </row>
    <row r="22">
      <c r="A22" s="3" t="inlineStr">
        <is>
          <t>Basic and diluted:</t>
        </is>
      </c>
    </row>
    <row r="23">
      <c r="A23" s="4" t="inlineStr">
        <is>
          <t>Loss per share from continuing operations (in Dollars per share)</t>
        </is>
      </c>
      <c r="B23" s="8" t="n">
        <v>-0.03</v>
      </c>
      <c r="C23" s="8" t="n">
        <v>-0.13</v>
      </c>
    </row>
    <row r="24">
      <c r="A24" s="4" t="inlineStr">
        <is>
          <t>Income (loss) per share from discontinued operations (in Dollars per share)</t>
        </is>
      </c>
      <c r="B24" s="5" t="n">
        <v>0</v>
      </c>
      <c r="C24" s="5" t="n">
        <v>0</v>
      </c>
    </row>
    <row r="25">
      <c r="A25" s="4" t="inlineStr">
        <is>
          <t>Loss per share, basic and diluted (in Dollars per share)</t>
        </is>
      </c>
      <c r="B25" s="8" t="n">
        <v>-0.03</v>
      </c>
      <c r="C25" s="8" t="n">
        <v>-0.13</v>
      </c>
    </row>
    <row r="26">
      <c r="A26" s="4" t="inlineStr">
        <is>
          <t>Weighted average shares, basic and diluted (in Shares)</t>
        </is>
      </c>
      <c r="B26" s="5" t="n">
        <v>28037713</v>
      </c>
      <c r="C26" s="5" t="n">
        <v>28037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0</t>
        </is>
      </c>
      <c r="C1" s="2" t="inlineStr">
        <is>
          <t>Dec. 31, 2019</t>
        </is>
      </c>
    </row>
    <row r="2">
      <c r="A2" s="3" t="inlineStr">
        <is>
          <t>Property, Plant and Equipment [Line Items]</t>
        </is>
      </c>
    </row>
    <row r="3">
      <c r="A3" s="4" t="inlineStr">
        <is>
          <t>Total property, plant and equipment, at cost</t>
        </is>
      </c>
      <c r="B3" s="6" t="n">
        <v>731741</v>
      </c>
      <c r="C3" s="6" t="n">
        <v>721983</v>
      </c>
    </row>
    <row r="4">
      <c r="A4" s="4" t="inlineStr">
        <is>
          <t>Less -- accumulated depreciation</t>
        </is>
      </c>
      <c r="B4" s="5" t="n">
        <v>-375614</v>
      </c>
      <c r="C4" s="5" t="n">
        <v>-242077</v>
      </c>
    </row>
    <row r="5">
      <c r="A5" s="4" t="inlineStr">
        <is>
          <t>Property, plant and equipment, net</t>
        </is>
      </c>
      <c r="B5" s="5" t="n">
        <v>356127</v>
      </c>
      <c r="C5" s="5" t="n">
        <v>479906</v>
      </c>
    </row>
    <row r="6">
      <c r="A6" s="4" t="inlineStr">
        <is>
          <t>Trucks [Member]</t>
        </is>
      </c>
    </row>
    <row r="7">
      <c r="A7" s="3" t="inlineStr">
        <is>
          <t>Property, Plant and Equipment [Line Items]</t>
        </is>
      </c>
    </row>
    <row r="8">
      <c r="A8" s="4" t="inlineStr">
        <is>
          <t>Total property, plant and equipment, at cost</t>
        </is>
      </c>
      <c r="B8" s="5" t="n">
        <v>360057</v>
      </c>
      <c r="C8" s="5" t="n">
        <v>350299</v>
      </c>
    </row>
    <row r="9">
      <c r="A9" s="4" t="inlineStr">
        <is>
          <t>Welding equipment [Member]</t>
        </is>
      </c>
    </row>
    <row r="10">
      <c r="A10" s="3" t="inlineStr">
        <is>
          <t>Property, Plant and Equipment [Line Items]</t>
        </is>
      </c>
    </row>
    <row r="11">
      <c r="A11" s="4" t="inlineStr">
        <is>
          <t>Total property, plant and equipment, at cost</t>
        </is>
      </c>
      <c r="B11" s="5" t="n">
        <v>285991</v>
      </c>
      <c r="C11" s="5" t="n">
        <v>285991</v>
      </c>
    </row>
    <row r="12">
      <c r="A12" s="4" t="inlineStr">
        <is>
          <t>Office equipment [Member]</t>
        </is>
      </c>
    </row>
    <row r="13">
      <c r="A13" s="3" t="inlineStr">
        <is>
          <t>Property, Plant and Equipment [Line Items]</t>
        </is>
      </c>
    </row>
    <row r="14">
      <c r="A14" s="4" t="inlineStr">
        <is>
          <t>Total property, plant and equipment, at cost</t>
        </is>
      </c>
      <c r="B14" s="5" t="n">
        <v>23408</v>
      </c>
      <c r="C14" s="5" t="n">
        <v>23408</v>
      </c>
    </row>
    <row r="15">
      <c r="A15" s="4" t="inlineStr">
        <is>
          <t>Machinery and equipment [Member]</t>
        </is>
      </c>
    </row>
    <row r="16">
      <c r="A16" s="3" t="inlineStr">
        <is>
          <t>Property, Plant and Equipment [Line Items]</t>
        </is>
      </c>
    </row>
    <row r="17">
      <c r="A17" s="4" t="inlineStr">
        <is>
          <t>Total property, plant and equipment, at cost</t>
        </is>
      </c>
      <c r="B17" s="5" t="n">
        <v>18663</v>
      </c>
      <c r="C17" s="5" t="n">
        <v>18663</v>
      </c>
    </row>
    <row r="18">
      <c r="A18" s="4" t="inlineStr">
        <is>
          <t>Furniture and equipment [Member]</t>
        </is>
      </c>
    </row>
    <row r="19">
      <c r="A19" s="3" t="inlineStr">
        <is>
          <t>Property, Plant and Equipment [Line Items]</t>
        </is>
      </c>
    </row>
    <row r="20">
      <c r="A20" s="4" t="inlineStr">
        <is>
          <t>Total property, plant and equipment, at cost</t>
        </is>
      </c>
      <c r="B20" s="5" t="n">
        <v>12767</v>
      </c>
      <c r="C20" s="5" t="n">
        <v>12767</v>
      </c>
    </row>
    <row r="21">
      <c r="A21" s="4" t="inlineStr">
        <is>
          <t>Computer hardware [Member]</t>
        </is>
      </c>
    </row>
    <row r="22">
      <c r="A22" s="3" t="inlineStr">
        <is>
          <t>Property, Plant and Equipment [Line Items]</t>
        </is>
      </c>
    </row>
    <row r="23">
      <c r="A23" s="4" t="inlineStr">
        <is>
          <t>Total property, plant and equipment, at cost</t>
        </is>
      </c>
      <c r="B23" s="5" t="n">
        <v>8663</v>
      </c>
      <c r="C23" s="5" t="n">
        <v>8663</v>
      </c>
    </row>
    <row r="24">
      <c r="A24" s="4" t="inlineStr">
        <is>
          <t>Computer software [Member]</t>
        </is>
      </c>
    </row>
    <row r="25">
      <c r="A25" s="3" t="inlineStr">
        <is>
          <t>Property, Plant and Equipment [Line Items]</t>
        </is>
      </c>
    </row>
    <row r="26">
      <c r="A26" s="4" t="inlineStr">
        <is>
          <t>Total property, plant and equipment, at cost</t>
        </is>
      </c>
      <c r="B26" s="6" t="n">
        <v>22191</v>
      </c>
      <c r="C26" s="6" t="n">
        <v>22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17252</v>
      </c>
      <c r="C4" s="6" t="n">
        <v>260547</v>
      </c>
    </row>
    <row r="5">
      <c r="A5" s="4" t="inlineStr">
        <is>
          <t>AVV sublicense</t>
        </is>
      </c>
      <c r="C5" s="5" t="n">
        <v>2214167</v>
      </c>
    </row>
    <row r="6">
      <c r="A6" s="4" t="inlineStr">
        <is>
          <t>Trademark license</t>
        </is>
      </c>
      <c r="C6" s="5" t="n">
        <v>1182500</v>
      </c>
    </row>
    <row r="7">
      <c r="A7" s="4" t="inlineStr">
        <is>
          <t>Non-compete agreements</t>
        </is>
      </c>
      <c r="C7" s="5" t="n">
        <v>67500</v>
      </c>
    </row>
    <row r="8">
      <c r="A8" s="4" t="inlineStr">
        <is>
          <t>Accumulated amortization &amp; impairment</t>
        </is>
      </c>
      <c r="C8" s="6" t="n">
        <v>847462</v>
      </c>
    </row>
    <row r="9">
      <c r="A9" s="4" t="inlineStr">
        <is>
          <t>Percentage of accumulated amortization</t>
        </is>
      </c>
      <c r="C9" s="4" t="inlineStr">
        <is>
          <t>100.00%</t>
        </is>
      </c>
    </row>
    <row r="10">
      <c r="A10" s="4" t="inlineStr">
        <is>
          <t>Impairment loss</t>
        </is>
      </c>
      <c r="C10" s="6" t="n">
        <v>26167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intangible assets other than goodwill and related accumulated amortization - USD ($)</t>
        </is>
      </c>
      <c r="B1" s="2" t="inlineStr">
        <is>
          <t>Dec. 31, 2020</t>
        </is>
      </c>
      <c r="C1" s="2" t="inlineStr">
        <is>
          <t>Dec. 31, 2019</t>
        </is>
      </c>
    </row>
    <row r="2">
      <c r="A2" s="3" t="inlineStr">
        <is>
          <t>Schedule of intangible assets other than goodwill and related accumulated amortization [Abstract]</t>
        </is>
      </c>
    </row>
    <row r="3">
      <c r="A3" s="4" t="inlineStr">
        <is>
          <t>Pro-Tech customer relationships</t>
        </is>
      </c>
      <c r="B3" s="6" t="n">
        <v>129680</v>
      </c>
      <c r="C3" s="6" t="n">
        <v>129680</v>
      </c>
    </row>
    <row r="4">
      <c r="A4" s="4" t="inlineStr">
        <is>
          <t>Pro-Tech trademark</t>
        </is>
      </c>
      <c r="B4" s="5" t="n">
        <v>42840</v>
      </c>
      <c r="C4" s="5" t="n">
        <v>42840</v>
      </c>
    </row>
    <row r="5">
      <c r="A5" s="4" t="inlineStr">
        <is>
          <t>Accumulated amortization and impairment</t>
        </is>
      </c>
      <c r="B5" s="5" t="n">
        <v>-41693</v>
      </c>
      <c r="C5" s="5" t="n">
        <v>-24440</v>
      </c>
    </row>
    <row r="6">
      <c r="A6" s="4" t="inlineStr">
        <is>
          <t>Other intangible assets, net</t>
        </is>
      </c>
      <c r="B6" s="6" t="n">
        <v>130827</v>
      </c>
      <c r="C6" s="6" t="n">
        <v>148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Net operating loss carryforwards</t>
        </is>
      </c>
      <c r="B4" s="6" t="n">
        <v>8163000</v>
      </c>
    </row>
    <row r="5">
      <c r="A5" s="4" t="inlineStr">
        <is>
          <t>Operating loss carryforwards, period</t>
        </is>
      </c>
      <c r="B5" s="4" t="inlineStr">
        <is>
          <t>20 years</t>
        </is>
      </c>
    </row>
    <row r="6">
      <c r="A6" s="4" t="inlineStr">
        <is>
          <t>Net operating loss</t>
        </is>
      </c>
      <c r="B6" s="6" t="n">
        <v>11464000</v>
      </c>
    </row>
    <row r="7">
      <c r="A7" s="4" t="inlineStr">
        <is>
          <t>Corporate income tax rate</t>
        </is>
      </c>
      <c r="B7" s="4" t="inlineStr">
        <is>
          <t>21.00%</t>
        </is>
      </c>
    </row>
    <row r="8">
      <c r="A8" s="4" t="inlineStr">
        <is>
          <t>Income taxes, description</t>
        </is>
      </c>
      <c r="B8" s="4" t="inlineStr">
        <is>
          <t>Events which may cause limitations in the amount of the net operating losses that the Company may use in any one year include, but are not limited to, a cumulative ownership change of more than 50% over a three-year period.</t>
        </is>
      </c>
    </row>
    <row r="9">
      <c r="A9" s="4" t="inlineStr">
        <is>
          <t>Net operating loss, description</t>
        </is>
      </c>
      <c r="B9" s="4" t="inlineStr">
        <is>
          <t>the Company has net operating losses available of approximately $8,954,000 which will expire in between 2028 and 2038, and $2,510,000 that will carryforward indefinitely.</t>
        </is>
      </c>
    </row>
    <row r="10">
      <c r="A10" s="4" t="inlineStr">
        <is>
          <t>Operating Loss Carry Forward [Member]</t>
        </is>
      </c>
    </row>
    <row r="11">
      <c r="A11" s="3" t="inlineStr">
        <is>
          <t>Income Taxes (Details) [Line Items]</t>
        </is>
      </c>
    </row>
    <row r="12">
      <c r="A12" s="4" t="inlineStr">
        <is>
          <t>Net operating loss carryforwards</t>
        </is>
      </c>
      <c r="B12" s="6" t="n">
        <v>668000</v>
      </c>
      <c r="C12" s="6" t="n">
        <v>4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deferred income tax assets - USD ($)</t>
        </is>
      </c>
      <c r="B1" s="2" t="inlineStr">
        <is>
          <t>12 Months Ended</t>
        </is>
      </c>
    </row>
    <row r="2">
      <c r="B2" s="2" t="inlineStr">
        <is>
          <t>Dec. 31, 2020</t>
        </is>
      </c>
      <c r="C2" s="2" t="inlineStr">
        <is>
          <t>Dec. 31, 2019</t>
        </is>
      </c>
    </row>
    <row r="3">
      <c r="A3" s="3" t="inlineStr">
        <is>
          <t>Schedule of deferred income tax assets [Abstract]</t>
        </is>
      </c>
    </row>
    <row r="4">
      <c r="A4" s="4" t="inlineStr">
        <is>
          <t>Net operating loss carryforwards</t>
        </is>
      </c>
      <c r="B4" s="6" t="n">
        <v>2423000</v>
      </c>
      <c r="C4" s="6" t="n">
        <v>2268000</v>
      </c>
    </row>
    <row r="5">
      <c r="A5" s="4" t="inlineStr">
        <is>
          <t>Depreciation and accretion</t>
        </is>
      </c>
      <c r="B5" s="5" t="n">
        <v>-78000</v>
      </c>
      <c r="C5" s="5" t="n">
        <v>-102000</v>
      </c>
    </row>
    <row r="6">
      <c r="A6" s="4" t="inlineStr">
        <is>
          <t>Equity based expenses</t>
        </is>
      </c>
      <c r="B6" s="5" t="n">
        <v>244000</v>
      </c>
      <c r="C6" s="5" t="n">
        <v>213000</v>
      </c>
    </row>
    <row r="7">
      <c r="A7" s="4" t="inlineStr">
        <is>
          <t>Other</t>
        </is>
      </c>
      <c r="B7" s="5" t="n">
        <v>11000</v>
      </c>
      <c r="C7" s="4" t="inlineStr">
        <is>
          <t xml:space="preserve"> </t>
        </is>
      </c>
    </row>
    <row r="8">
      <c r="A8" s="4" t="inlineStr">
        <is>
          <t>Deferred taxes</t>
        </is>
      </c>
      <c r="B8" s="5" t="n">
        <v>2600000</v>
      </c>
      <c r="C8" s="5" t="n">
        <v>2379000</v>
      </c>
    </row>
    <row r="9">
      <c r="A9" s="4" t="inlineStr">
        <is>
          <t>Valuation allowance</t>
        </is>
      </c>
      <c r="B9" s="5" t="n">
        <v>-2600000</v>
      </c>
      <c r="C9" s="5" t="n">
        <v>-2379000</v>
      </c>
    </row>
    <row r="10">
      <c r="A10" s="4" t="inlineStr">
        <is>
          <t>Net deferred income tax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effective income tax rate</t>
        </is>
      </c>
      <c r="B1" s="2" t="inlineStr">
        <is>
          <t>12 Months Ended</t>
        </is>
      </c>
    </row>
    <row r="2">
      <c r="B2" s="2" t="inlineStr">
        <is>
          <t>Dec. 31, 2020</t>
        </is>
      </c>
      <c r="C2" s="2" t="inlineStr">
        <is>
          <t>Dec. 31, 2019</t>
        </is>
      </c>
    </row>
    <row r="3">
      <c r="A3" s="3" t="inlineStr">
        <is>
          <t>Schedule of effective income tax rate [Abstract]</t>
        </is>
      </c>
    </row>
    <row r="4">
      <c r="A4" s="4" t="inlineStr">
        <is>
          <t>Federal taxes at statutory rate</t>
        </is>
      </c>
      <c r="B4" s="4" t="inlineStr">
        <is>
          <t>21.00%</t>
        </is>
      </c>
      <c r="C4" s="4" t="inlineStr">
        <is>
          <t>21.00%</t>
        </is>
      </c>
    </row>
    <row r="5">
      <c r="A5" s="4" t="inlineStr">
        <is>
          <t>Noncompulsory stock warrants</t>
        </is>
      </c>
      <c r="B5" s="4" t="inlineStr">
        <is>
          <t>0.00%</t>
        </is>
      </c>
      <c r="C5" s="4" t="inlineStr">
        <is>
          <t>0.00%</t>
        </is>
      </c>
    </row>
    <row r="6">
      <c r="A6" s="4" t="inlineStr">
        <is>
          <t>State tax &amp; other permanent items</t>
        </is>
      </c>
      <c r="B6" s="4" t="inlineStr">
        <is>
          <t>1.30%</t>
        </is>
      </c>
      <c r="C6" s="4" t="inlineStr">
        <is>
          <t>(0.30%)</t>
        </is>
      </c>
    </row>
    <row r="7">
      <c r="A7" s="4" t="inlineStr">
        <is>
          <t>Change in state tax rate</t>
        </is>
      </c>
      <c r="B7" s="4" t="inlineStr">
        <is>
          <t>1.80%</t>
        </is>
      </c>
      <c r="C7" s="4" t="inlineStr">
        <is>
          <t>0.00%</t>
        </is>
      </c>
    </row>
    <row r="8">
      <c r="A8" s="4" t="inlineStr">
        <is>
          <t>Intangible impairment</t>
        </is>
      </c>
      <c r="C8" s="4" t="inlineStr">
        <is>
          <t>(17.00%)</t>
        </is>
      </c>
    </row>
    <row r="9">
      <c r="A9" s="4" t="inlineStr">
        <is>
          <t>Change in valuation allowance</t>
        </is>
      </c>
      <c r="B9" s="4" t="inlineStr">
        <is>
          <t>(24.10%)</t>
        </is>
      </c>
      <c r="C9" s="4" t="inlineStr">
        <is>
          <t>(4.20%)</t>
        </is>
      </c>
    </row>
    <row r="10">
      <c r="A10" s="4" t="inlineStr">
        <is>
          <t>Effective income tax rate</t>
        </is>
      </c>
      <c r="B10" s="4" t="inlineStr">
        <is>
          <t>0.00%</t>
        </is>
      </c>
      <c r="C10" s="4" t="inlineStr">
        <is>
          <t>(0.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Notes Payable (Details) - USD ($)</t>
        </is>
      </c>
      <c r="B1" s="2" t="inlineStr">
        <is>
          <t>Aug. 06, 2021</t>
        </is>
      </c>
      <c r="C1" s="2" t="inlineStr">
        <is>
          <t>Apr. 15, 2020</t>
        </is>
      </c>
      <c r="D1" s="2" t="inlineStr">
        <is>
          <t>Nov. 29, 2019</t>
        </is>
      </c>
      <c r="E1" s="2" t="inlineStr">
        <is>
          <t>Oct. 21, 2019</t>
        </is>
      </c>
      <c r="F1" s="2" t="inlineStr">
        <is>
          <t>Oct. 17, 2018</t>
        </is>
      </c>
      <c r="G1" s="2" t="inlineStr">
        <is>
          <t>Feb. 28, 2015</t>
        </is>
      </c>
      <c r="H1" s="2" t="inlineStr">
        <is>
          <t>Dec. 31, 2020</t>
        </is>
      </c>
      <c r="I1" s="2" t="inlineStr">
        <is>
          <t>Dec. 31, 2019</t>
        </is>
      </c>
      <c r="J1" s="2" t="inlineStr">
        <is>
          <t>Dec. 30, 2019</t>
        </is>
      </c>
      <c r="K1" s="2" t="inlineStr">
        <is>
          <t>Jun. 15, 2020</t>
        </is>
      </c>
      <c r="L1" s="2" t="inlineStr">
        <is>
          <t>Jun. 11, 2020</t>
        </is>
      </c>
      <c r="M1" s="2" t="inlineStr">
        <is>
          <t>Jul. 31, 2018</t>
        </is>
      </c>
      <c r="N1" s="2" t="inlineStr">
        <is>
          <t>Jul. 15, 2015</t>
        </is>
      </c>
    </row>
    <row r="2">
      <c r="A2" s="3" t="inlineStr">
        <is>
          <t>Notes Payable (Details) [Line Items]</t>
        </is>
      </c>
    </row>
    <row r="3">
      <c r="A3" s="4" t="inlineStr">
        <is>
          <t>Amortization discount</t>
        </is>
      </c>
      <c r="H3" s="6" t="n">
        <v>25018</v>
      </c>
      <c r="I3" s="6" t="n">
        <v>135304</v>
      </c>
    </row>
    <row r="4">
      <c r="A4" s="4" t="inlineStr">
        <is>
          <t>Loan proceeds</t>
        </is>
      </c>
      <c r="B4" s="6" t="n">
        <v>168800</v>
      </c>
    </row>
    <row r="5">
      <c r="A5" s="4" t="inlineStr">
        <is>
          <t>Accrued interest, percentage</t>
        </is>
      </c>
      <c r="H5" s="4" t="inlineStr">
        <is>
          <t>1.00%</t>
        </is>
      </c>
    </row>
    <row r="6">
      <c r="A6" s="4" t="inlineStr">
        <is>
          <t>Note payable , description</t>
        </is>
      </c>
      <c r="H6" s="4" t="inlineStr">
        <is>
          <t>The CARES Act and the PPP provide a mechanism for forgiveness of up to the full amount borrowed. Under the PPP, the Company may apply for forgiveness for all or a part of the First PPP Loan. The amount of First PPP Loan proceeds eligible for forgiveness is based on a formula that takes into account a number of factors, including: (i) the amount of First PPP Loan proceeds that are used by the Company during the 24-week period after the First PPP Loan origination date for certain specified purposes including payroll costs, interest on certain mortgage obligations, rent payments on certain leases, and certain qualified utility payments, provided that at least 75% of the First PPP Loan amount is used for eligible payroll costs; (ii) the Company maintaining or rehiring employees, and maintaining salaries at certain levels; and (iii) other factors established by the SBA. Subject to the other requirements and limitations on First PPP Loan forgiveness, only that portion of the First PPP Loan proceeds spent on payroll and other eligible costs during the covered twenty-four-week period will qualify for forgiveness.</t>
        </is>
      </c>
    </row>
    <row r="7">
      <c r="A7" s="4" t="inlineStr">
        <is>
          <t>Notes payable</t>
        </is>
      </c>
      <c r="H7" s="6" t="n">
        <v>3400476</v>
      </c>
      <c r="I7" s="5" t="n">
        <v>2682277</v>
      </c>
    </row>
    <row r="8">
      <c r="A8" s="4" t="inlineStr">
        <is>
          <t>Loan agreement, description</t>
        </is>
      </c>
      <c r="E8" s="4" t="inlineStr">
        <is>
          <t>the Company, Kodak and Pro-Tech entered into a Second Extension and Modification Agreement, effective September 30, 2019, pursuant to which the maturity date of the Kodak Note was extended from September 30, 2019 to December 20, 2019, and the interest rate was increased from 15% to 17.5%. Upon the execution of the Second Extension and Modification Agreement, the Company paid to Kodak interest on the Loan for the fourth quarter of 2019 in the amount of $11,059.03, and an extension fee in the amount of $14,062.50. The Company agreed to: (i) pay a total of $12,500.00 to Kodak and its manager, which represents due diligence fees; (ii) pay to Kodak and its manager a total of $27,500, which represents $25,000 of loan monitoring fees and $2,500 of loan extension fees; (iii) on or before October 31, 2019, pay to Kodak the sum of $125,000, as a payment of principal, and the Company would incur a late fee of $5,000 for every seven (7) days (or portion thereof) that the balance remained unpaid after October 31, 2019; (iv) on or before November 29, 2019, pay to Kodak the sum of $125,000, as a payment of principal, and the Company would incur a late fees of $5,000 for every seven (7) days (or portion thereof) that the balance remained unpaid after November 29, 2019; and (v) on or before December 30, 2019, the Company would pay to Kodak any unpaid and/or outstanding balances owed on the Note. If the Note and any late fees, other fees, interest, or principal was not paid in full by December 30, 2019, the Company would pay to Kodak $25,000 as liquidated damages.</t>
        </is>
      </c>
    </row>
    <row r="9">
      <c r="A9" s="4" t="inlineStr">
        <is>
          <t>Penalty</t>
        </is>
      </c>
      <c r="D9" s="6" t="n">
        <v>5000</v>
      </c>
      <c r="J9" s="6" t="n">
        <v>45000</v>
      </c>
    </row>
    <row r="10">
      <c r="A10" s="4" t="inlineStr">
        <is>
          <t>Interest expense</t>
        </is>
      </c>
      <c r="H10" s="6" t="n">
        <v>87677</v>
      </c>
      <c r="I10" s="5" t="n">
        <v>197851</v>
      </c>
      <c r="J10" s="6" t="n">
        <v>9076</v>
      </c>
    </row>
    <row r="11">
      <c r="A11" s="4" t="inlineStr">
        <is>
          <t>Warrant to purchase (in Shares)</t>
        </is>
      </c>
      <c r="H11" s="5" t="n">
        <v>375000</v>
      </c>
    </row>
    <row r="12">
      <c r="A12" s="4" t="inlineStr">
        <is>
          <t>Exercise price (in Dollars per share)</t>
        </is>
      </c>
      <c r="H12" s="8" t="n">
        <v>0.75</v>
      </c>
    </row>
    <row r="13">
      <c r="A13" s="4" t="inlineStr">
        <is>
          <t>Discount</t>
        </is>
      </c>
      <c r="H13" s="6" t="n">
        <v>37000</v>
      </c>
      <c r="I13" s="5" t="n">
        <v>78500</v>
      </c>
    </row>
    <row r="14">
      <c r="A14" s="4" t="inlineStr">
        <is>
          <t>Amortized</t>
        </is>
      </c>
      <c r="I14" s="5" t="n">
        <v>13916</v>
      </c>
    </row>
    <row r="15">
      <c r="A15" s="4" t="inlineStr">
        <is>
          <t>Outstanding balance amount</t>
        </is>
      </c>
      <c r="I15" s="5" t="n">
        <v>1978900</v>
      </c>
    </row>
    <row r="16">
      <c r="A16" s="4" t="inlineStr">
        <is>
          <t>Rogers Settlement Agreement [Member]</t>
        </is>
      </c>
    </row>
    <row r="17">
      <c r="A17" s="3" t="inlineStr">
        <is>
          <t>Notes Payable (Details) [Line Items]</t>
        </is>
      </c>
    </row>
    <row r="18">
      <c r="A18" s="4" t="inlineStr">
        <is>
          <t>Settlement agreement, description</t>
        </is>
      </c>
      <c r="H18" s="4" t="inlineStr">
        <is>
          <t>The New Rogers Settlement Agreement was repaid through 24 equal monthly installments of approximately $16,607 per month beginning January 2019 and ending December 2020. The Company also agreed to reimburse Louise H. Rogers for attorney fees in the amount of $7,686, which was paid on November 10, 2018 and to reimburse Louise H. Rogers for additional attorney fees incurred in connection with the New Rogers Settlement Agreement.</t>
        </is>
      </c>
    </row>
    <row r="19">
      <c r="A19" s="4" t="inlineStr">
        <is>
          <t>Interest expense</t>
        </is>
      </c>
      <c r="H19" s="6" t="n">
        <v>0</v>
      </c>
      <c r="I19" s="5" t="n">
        <v>0</v>
      </c>
    </row>
    <row r="20">
      <c r="A20" s="4" t="inlineStr">
        <is>
          <t>New VPEG Note Member</t>
        </is>
      </c>
    </row>
    <row r="21">
      <c r="A21" s="3" t="inlineStr">
        <is>
          <t>Notes Payable (Details) [Line Items]</t>
        </is>
      </c>
    </row>
    <row r="22">
      <c r="A22" s="4" t="inlineStr">
        <is>
          <t>Interest expense</t>
        </is>
      </c>
      <c r="I22" s="5" t="n">
        <v>78500</v>
      </c>
    </row>
    <row r="23">
      <c r="A23" s="4" t="inlineStr">
        <is>
          <t>Economic Injury Disaster Loan [Member]</t>
        </is>
      </c>
    </row>
    <row r="24">
      <c r="A24" s="3" t="inlineStr">
        <is>
          <t>Notes Payable (Details) [Line Items]</t>
        </is>
      </c>
    </row>
    <row r="25">
      <c r="A25" s="4" t="inlineStr">
        <is>
          <t>Principal amount</t>
        </is>
      </c>
      <c r="L25" s="6" t="n">
        <v>150000</v>
      </c>
    </row>
    <row r="26">
      <c r="A26" s="4" t="inlineStr">
        <is>
          <t>Accrued interest, percentage</t>
        </is>
      </c>
      <c r="H26" s="4" t="inlineStr">
        <is>
          <t>3.75%</t>
        </is>
      </c>
    </row>
    <row r="27">
      <c r="A27" s="4" t="inlineStr">
        <is>
          <t>Notes payable</t>
        </is>
      </c>
      <c r="K27" s="6" t="n">
        <v>150000</v>
      </c>
    </row>
    <row r="28">
      <c r="A28" s="4" t="inlineStr">
        <is>
          <t>Kodak Note [Member]</t>
        </is>
      </c>
    </row>
    <row r="29">
      <c r="A29" s="3" t="inlineStr">
        <is>
          <t>Notes Payable (Details) [Line Items]</t>
        </is>
      </c>
    </row>
    <row r="30">
      <c r="A30" s="4" t="inlineStr">
        <is>
          <t>Principal amount</t>
        </is>
      </c>
      <c r="M30" s="6" t="n">
        <v>375000</v>
      </c>
    </row>
    <row r="31">
      <c r="A31" s="4" t="inlineStr">
        <is>
          <t>Stated interest rate</t>
        </is>
      </c>
      <c r="M31" s="4" t="inlineStr">
        <is>
          <t>10.00%</t>
        </is>
      </c>
    </row>
    <row r="32">
      <c r="A32" s="4" t="inlineStr">
        <is>
          <t>Matheson Note [Member]</t>
        </is>
      </c>
    </row>
    <row r="33">
      <c r="A33" s="3" t="inlineStr">
        <is>
          <t>Notes Payable (Details) [Line Items]</t>
        </is>
      </c>
    </row>
    <row r="34">
      <c r="A34" s="4" t="inlineStr">
        <is>
          <t>Interest expense</t>
        </is>
      </c>
      <c r="H34" s="6" t="n">
        <v>25018</v>
      </c>
      <c r="I34" s="6" t="n">
        <v>42888</v>
      </c>
    </row>
    <row r="35">
      <c r="A35" s="4" t="inlineStr">
        <is>
          <t>Purchase Agreement Description</t>
        </is>
      </c>
      <c r="I35" s="4" t="inlineStr">
        <is>
          <t>In connection with the purchase of Pro-Tech, the Company was required to make a series of eight quarterly payments of $87,500 each beginning October 31, 2018 and ending July 31, 2020 to Stewart Matheson, the seller of Pro-Tech (the &amp;#x201c;Matheson Note&amp;#x201d;), all of which were paid as of July 31, 2020. The Company treated this obligation as a 12% zero-coupon note, with amounts falling due in less than one year included in Short-term notes payables and the remainder included in Long-term notes payable on the Company&amp;#x2019;s consolidated balance sheets. The discount was amortized into interest expense on a method consistent with the interest method.</t>
        </is>
      </c>
    </row>
    <row r="36">
      <c r="A36" s="4" t="inlineStr">
        <is>
          <t>New VPEG Note Member</t>
        </is>
      </c>
    </row>
    <row r="37">
      <c r="A37" s="3" t="inlineStr">
        <is>
          <t>Notes Payable (Details) [Line Items]</t>
        </is>
      </c>
    </row>
    <row r="38">
      <c r="A38" s="4" t="inlineStr">
        <is>
          <t>Interest expense</t>
        </is>
      </c>
      <c r="H38" s="5" t="n">
        <v>72600</v>
      </c>
    </row>
    <row r="39">
      <c r="A39" s="4" t="inlineStr">
        <is>
          <t>Outstanding balance amount</t>
        </is>
      </c>
      <c r="H39" s="6" t="n">
        <v>3081676</v>
      </c>
    </row>
    <row r="40">
      <c r="A40" s="4" t="inlineStr">
        <is>
          <t>Louise H. Rogers [Member]</t>
        </is>
      </c>
    </row>
    <row r="41">
      <c r="A41" s="3" t="inlineStr">
        <is>
          <t>Notes Payable (Details) [Line Items]</t>
        </is>
      </c>
    </row>
    <row r="42">
      <c r="A42" s="4" t="inlineStr">
        <is>
          <t>Principal amount</t>
        </is>
      </c>
      <c r="F42" s="6" t="n">
        <v>375000</v>
      </c>
    </row>
    <row r="43">
      <c r="A43" s="4" t="inlineStr">
        <is>
          <t>Accrued interest, percentage</t>
        </is>
      </c>
      <c r="F43" s="4" t="inlineStr">
        <is>
          <t>5.00%</t>
        </is>
      </c>
    </row>
    <row r="44">
      <c r="A44" s="4" t="inlineStr">
        <is>
          <t>Payment of settlement termination</t>
        </is>
      </c>
      <c r="N44" s="6" t="n">
        <v>258125</v>
      </c>
    </row>
    <row r="45">
      <c r="A45" s="4" t="inlineStr">
        <is>
          <t>Settlement agreement, description</t>
        </is>
      </c>
      <c r="H45" s="4" t="inlineStr">
        <is>
          <t>In connection with the New Rogers Settlement Agreement, the Company agreed to pay Sharon E. Conway, the attorney for Louise H. Rogers, a total of $26,616 in three equal installment payments of $8,872, the first of which was paid in November 2018 and the last of which was paid in February 2019.</t>
        </is>
      </c>
    </row>
    <row r="46">
      <c r="A46" s="4" t="inlineStr">
        <is>
          <t>Louise H. Rogers [Member] | Lucas Energy Inc [Member]</t>
        </is>
      </c>
    </row>
    <row r="47">
      <c r="A47" s="3" t="inlineStr">
        <is>
          <t>Notes Payable (Details) [Line Items]</t>
        </is>
      </c>
    </row>
    <row r="48">
      <c r="A48" s="4" t="inlineStr">
        <is>
          <t>Notes payable</t>
        </is>
      </c>
      <c r="G48" s="6" t="n">
        <v>250000</v>
      </c>
    </row>
    <row r="49">
      <c r="A49" s="4" t="inlineStr">
        <is>
          <t>Stated interest rate</t>
        </is>
      </c>
      <c r="G49" s="4" t="inlineStr">
        <is>
          <t>18.00%</t>
        </is>
      </c>
    </row>
    <row r="50">
      <c r="A50" s="4" t="inlineStr">
        <is>
          <t>Interest on the amount due</t>
        </is>
      </c>
      <c r="G50" s="6" t="n">
        <v>129</v>
      </c>
    </row>
    <row r="51">
      <c r="A51" s="4" t="inlineStr">
        <is>
          <t>Paycheck Protection Program Loan [Member]</t>
        </is>
      </c>
    </row>
    <row r="52">
      <c r="A52" s="3" t="inlineStr">
        <is>
          <t>Notes Payable (Details) [Line Items]</t>
        </is>
      </c>
    </row>
    <row r="53">
      <c r="A53" s="4" t="inlineStr">
        <is>
          <t>Loan proceeds</t>
        </is>
      </c>
      <c r="C53" s="6" t="n">
        <v>168800</v>
      </c>
    </row>
    <row r="54">
      <c r="A54" s="4" t="inlineStr">
        <is>
          <t>Principal amount</t>
        </is>
      </c>
      <c r="C54" s="6" t="n">
        <v>16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Schedule of notes payable - USD ($)</t>
        </is>
      </c>
      <c r="B1" s="2" t="inlineStr">
        <is>
          <t>Dec. 31, 2020</t>
        </is>
      </c>
      <c r="C1" s="2" t="inlineStr">
        <is>
          <t>Dec. 31, 2019</t>
        </is>
      </c>
    </row>
    <row r="2">
      <c r="A2" s="3" t="inlineStr">
        <is>
          <t>Notes Payable (Details) - Schedule of notes payable [Line Items]</t>
        </is>
      </c>
    </row>
    <row r="3">
      <c r="A3" s="4" t="inlineStr">
        <is>
          <t>Total notes payable</t>
        </is>
      </c>
      <c r="B3" s="6" t="n">
        <v>3400476</v>
      </c>
      <c r="C3" s="6" t="n">
        <v>2707295</v>
      </c>
    </row>
    <row r="4">
      <c r="A4" s="4" t="inlineStr">
        <is>
          <t>Less unamortized discount and issuance costs</t>
        </is>
      </c>
      <c r="B4" s="4" t="inlineStr">
        <is>
          <t xml:space="preserve"> </t>
        </is>
      </c>
      <c r="C4" s="5" t="n">
        <v>-25018</v>
      </c>
    </row>
    <row r="5">
      <c r="A5" s="4" t="inlineStr">
        <is>
          <t>Total notes payable, net</t>
        </is>
      </c>
      <c r="B5" s="5" t="n">
        <v>3400476</v>
      </c>
      <c r="C5" s="5" t="n">
        <v>2682277</v>
      </c>
    </row>
    <row r="6">
      <c r="A6" s="4" t="inlineStr">
        <is>
          <t>Current portion of notes payable</t>
        </is>
      </c>
      <c r="B6" s="5" t="n">
        <v>3081676</v>
      </c>
      <c r="C6" s="5" t="n">
        <v>2682277</v>
      </c>
    </row>
    <row r="7">
      <c r="A7" s="4" t="inlineStr">
        <is>
          <t>Long term notes payable, net</t>
        </is>
      </c>
      <c r="B7" s="5" t="n">
        <v>318800</v>
      </c>
      <c r="C7" s="4" t="inlineStr">
        <is>
          <t xml:space="preserve"> </t>
        </is>
      </c>
    </row>
    <row r="8">
      <c r="A8" s="4" t="inlineStr">
        <is>
          <t>Rogers Note [Member]</t>
        </is>
      </c>
    </row>
    <row r="9">
      <c r="A9" s="3" t="inlineStr">
        <is>
          <t>Notes Payable (Details) - Schedule of notes payable [Line Items]</t>
        </is>
      </c>
    </row>
    <row r="10">
      <c r="A10" s="4" t="inlineStr">
        <is>
          <t>Total notes payable</t>
        </is>
      </c>
      <c r="B10" s="4" t="inlineStr">
        <is>
          <t xml:space="preserve"> </t>
        </is>
      </c>
      <c r="C10" s="5" t="n">
        <v>215985</v>
      </c>
    </row>
    <row r="11">
      <c r="A11" s="4" t="inlineStr">
        <is>
          <t>Kodak Note [Member]</t>
        </is>
      </c>
    </row>
    <row r="12">
      <c r="A12" s="3" t="inlineStr">
        <is>
          <t>Notes Payable (Details) - Schedule of notes payable [Line Items]</t>
        </is>
      </c>
    </row>
    <row r="13">
      <c r="A13" s="4" t="inlineStr">
        <is>
          <t>Total notes payable</t>
        </is>
      </c>
      <c r="B13" s="4" t="inlineStr">
        <is>
          <t xml:space="preserve"> </t>
        </is>
      </c>
      <c r="C13" s="5" t="n">
        <v>250000</v>
      </c>
    </row>
    <row r="14">
      <c r="A14" s="4" t="inlineStr">
        <is>
          <t>Matheson Note [Member]</t>
        </is>
      </c>
    </row>
    <row r="15">
      <c r="A15" s="3" t="inlineStr">
        <is>
          <t>Notes Payable (Details) - Schedule of notes payable [Line Items]</t>
        </is>
      </c>
    </row>
    <row r="16">
      <c r="A16" s="4" t="inlineStr">
        <is>
          <t>Total notes payable</t>
        </is>
      </c>
      <c r="B16" s="4" t="inlineStr">
        <is>
          <t xml:space="preserve"> </t>
        </is>
      </c>
      <c r="C16" s="5" t="n">
        <v>262500</v>
      </c>
    </row>
    <row r="17">
      <c r="A17" s="4" t="inlineStr">
        <is>
          <t>Economic Injury Disaster Loan [Member]</t>
        </is>
      </c>
    </row>
    <row r="18">
      <c r="A18" s="3" t="inlineStr">
        <is>
          <t>Notes Payable (Details) - Schedule of notes payable [Line Items]</t>
        </is>
      </c>
    </row>
    <row r="19">
      <c r="A19" s="4" t="inlineStr">
        <is>
          <t>Total notes payable</t>
        </is>
      </c>
      <c r="B19" s="5" t="n">
        <v>150000</v>
      </c>
    </row>
    <row r="20">
      <c r="A20" s="4" t="inlineStr">
        <is>
          <t>Paycheck Protection Program Loan [Member]</t>
        </is>
      </c>
    </row>
    <row r="21">
      <c r="A21" s="3" t="inlineStr">
        <is>
          <t>Notes Payable (Details) - Schedule of notes payable [Line Items]</t>
        </is>
      </c>
    </row>
    <row r="22">
      <c r="A22" s="4" t="inlineStr">
        <is>
          <t>Total notes payable</t>
        </is>
      </c>
      <c r="B22" s="5" t="n">
        <v>168800</v>
      </c>
    </row>
    <row r="23">
      <c r="A23" s="4" t="inlineStr">
        <is>
          <t>New VPEG Note [Member]</t>
        </is>
      </c>
    </row>
    <row r="24">
      <c r="A24" s="3" t="inlineStr">
        <is>
          <t>Notes Payable (Details) - Schedule of notes payable [Line Items]</t>
        </is>
      </c>
    </row>
    <row r="25">
      <c r="A25" s="4" t="inlineStr">
        <is>
          <t>Total notes payable</t>
        </is>
      </c>
      <c r="B25" s="6" t="n">
        <v>3081676</v>
      </c>
      <c r="C25" s="6" t="n">
        <v>1978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Notes Payable (Details) - Schedule of future payments</t>
        </is>
      </c>
      <c r="B1" s="2" t="inlineStr">
        <is>
          <t>Dec. 31, 2020USD ($)</t>
        </is>
      </c>
    </row>
    <row r="2">
      <c r="A2" s="3" t="inlineStr">
        <is>
          <t>Schedule of future payments [Abstract]</t>
        </is>
      </c>
    </row>
    <row r="3">
      <c r="A3" s="4" t="inlineStr">
        <is>
          <t>2021</t>
        </is>
      </c>
      <c r="B3" s="6" t="n">
        <v>3081676</v>
      </c>
    </row>
    <row r="4">
      <c r="A4" s="4" t="inlineStr">
        <is>
          <t>2022 and beyond</t>
        </is>
      </c>
      <c r="B4" s="5" t="n">
        <v>318800</v>
      </c>
    </row>
    <row r="5">
      <c r="A5" s="4" t="inlineStr">
        <is>
          <t>Total</t>
        </is>
      </c>
      <c r="B5" s="6" t="n">
        <v>34004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Dec. 31, 2020</t>
        </is>
      </c>
      <c r="C1" s="2" t="inlineStr">
        <is>
          <t>Dec. 31, 2019</t>
        </is>
      </c>
      <c r="D1" s="2" t="inlineStr">
        <is>
          <t>Dec. 31, 2017</t>
        </is>
      </c>
    </row>
    <row r="2">
      <c r="A2" s="3" t="inlineStr">
        <is>
          <t>Stockholders’ Equity (Details) [Line Items]</t>
        </is>
      </c>
    </row>
    <row r="3">
      <c r="A3" s="4" t="inlineStr">
        <is>
          <t>Conversion price</t>
        </is>
      </c>
      <c r="B3" s="8" t="n">
        <v>0.04</v>
      </c>
    </row>
    <row r="4">
      <c r="A4" s="4" t="inlineStr">
        <is>
          <t>Series D Preferred Stock [Member]</t>
        </is>
      </c>
    </row>
    <row r="5">
      <c r="A5" s="3" t="inlineStr">
        <is>
          <t>Stockholders’ Equity (Details) [Line Items]</t>
        </is>
      </c>
    </row>
    <row r="6">
      <c r="A6" s="4" t="inlineStr">
        <is>
          <t>Preferred stock, shares authorized</t>
        </is>
      </c>
      <c r="B6" s="5" t="n">
        <v>20000</v>
      </c>
      <c r="C6" s="5" t="n">
        <v>20000</v>
      </c>
    </row>
    <row r="7">
      <c r="A7" s="4" t="inlineStr">
        <is>
          <t>Preferred stock, value</t>
        </is>
      </c>
      <c r="B7" s="9" t="n">
        <v>19.01615</v>
      </c>
    </row>
    <row r="8">
      <c r="A8" s="4" t="inlineStr">
        <is>
          <t>Redeemed shares</t>
        </is>
      </c>
      <c r="D8" s="5" t="n">
        <v>1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953858</v>
      </c>
      <c r="C4" s="6" t="n">
        <v>-3530835</v>
      </c>
    </row>
    <row r="5">
      <c r="A5" s="3" t="inlineStr">
        <is>
          <t>Adjustments to reconcile net loss to net cash used in operating activities:</t>
        </is>
      </c>
    </row>
    <row r="6">
      <c r="A6" s="4" t="inlineStr">
        <is>
          <t>Amortization of debt discount</t>
        </is>
      </c>
      <c r="B6" s="5" t="n">
        <v>25018</v>
      </c>
      <c r="C6" s="5" t="n">
        <v>135304</v>
      </c>
    </row>
    <row r="7">
      <c r="A7" s="4" t="inlineStr">
        <is>
          <t>Amortization of intangible assets</t>
        </is>
      </c>
      <c r="B7" s="5" t="n">
        <v>17252</v>
      </c>
      <c r="C7" s="5" t="n">
        <v>260547</v>
      </c>
    </row>
    <row r="8">
      <c r="A8" s="4" t="inlineStr">
        <is>
          <t>Impairment of intangible assets</t>
        </is>
      </c>
      <c r="B8" s="4" t="inlineStr">
        <is>
          <t xml:space="preserve"> </t>
        </is>
      </c>
      <c r="C8" s="5" t="n">
        <v>2616705</v>
      </c>
    </row>
    <row r="9">
      <c r="A9" s="4" t="inlineStr">
        <is>
          <t>Depreciation</t>
        </is>
      </c>
      <c r="B9" s="5" t="n">
        <v>133537</v>
      </c>
      <c r="C9" s="5" t="n">
        <v>135761</v>
      </c>
    </row>
    <row r="10">
      <c r="A10" s="4" t="inlineStr">
        <is>
          <t>Share-based compensation</t>
        </is>
      </c>
      <c r="B10" s="5" t="n">
        <v>66666</v>
      </c>
      <c r="C10" s="5" t="n">
        <v>100000</v>
      </c>
    </row>
    <row r="11">
      <c r="A11" s="3" t="inlineStr">
        <is>
          <t>Changes in operating assets and liabilities:</t>
        </is>
      </c>
    </row>
    <row r="12">
      <c r="A12" s="4" t="inlineStr">
        <is>
          <t>Accounts receivable</t>
        </is>
      </c>
      <c r="B12" s="5" t="n">
        <v>360254</v>
      </c>
      <c r="C12" s="5" t="n">
        <v>-110901</v>
      </c>
    </row>
    <row r="13">
      <c r="A13" s="4" t="inlineStr">
        <is>
          <t>Other receivable</t>
        </is>
      </c>
      <c r="B13" s="5" t="n">
        <v>13872</v>
      </c>
      <c r="C13" s="5" t="n">
        <v>-62432</v>
      </c>
    </row>
    <row r="14">
      <c r="A14" s="4" t="inlineStr">
        <is>
          <t>Inventory</t>
        </is>
      </c>
      <c r="B14" s="5" t="n">
        <v>33046</v>
      </c>
      <c r="C14" s="5" t="n">
        <v>12522</v>
      </c>
    </row>
    <row r="15">
      <c r="A15" s="4" t="inlineStr">
        <is>
          <t>Prepaid and other current assets</t>
        </is>
      </c>
      <c r="B15" s="5" t="n">
        <v>88055</v>
      </c>
      <c r="C15" s="5" t="n">
        <v>-6050</v>
      </c>
    </row>
    <row r="16">
      <c r="A16" s="4" t="inlineStr">
        <is>
          <t>Accounts payable</t>
        </is>
      </c>
      <c r="B16" s="5" t="n">
        <v>-182056</v>
      </c>
      <c r="C16" s="5" t="n">
        <v>18777</v>
      </c>
    </row>
    <row r="17">
      <c r="A17" s="4" t="inlineStr">
        <is>
          <t>Accrued and other short term liabilities</t>
        </is>
      </c>
      <c r="B17" s="5" t="n">
        <v>-109948</v>
      </c>
      <c r="C17" s="5" t="n">
        <v>58463</v>
      </c>
    </row>
    <row r="18">
      <c r="A18" s="4" t="inlineStr">
        <is>
          <t>Net cash used in operating activities</t>
        </is>
      </c>
      <c r="B18" s="5" t="n">
        <v>-508162</v>
      </c>
      <c r="C18" s="5" t="n">
        <v>-372139</v>
      </c>
    </row>
    <row r="19">
      <c r="A19" s="3" t="inlineStr">
        <is>
          <t>CASH FLOWS FROM INVESTING ACTIVITIES</t>
        </is>
      </c>
    </row>
    <row r="20">
      <c r="A20" s="4" t="inlineStr">
        <is>
          <t>Investment in fixed assets</t>
        </is>
      </c>
      <c r="B20" s="5" t="n">
        <v>-9758</v>
      </c>
      <c r="C20" s="4" t="inlineStr">
        <is>
          <t xml:space="preserve"> </t>
        </is>
      </c>
    </row>
    <row r="21">
      <c r="A21" s="4" t="inlineStr">
        <is>
          <t>Net cash used in investing activities</t>
        </is>
      </c>
      <c r="B21" s="5" t="n">
        <v>-9758</v>
      </c>
      <c r="C21" s="4" t="inlineStr">
        <is>
          <t xml:space="preserve"> </t>
        </is>
      </c>
    </row>
    <row r="22">
      <c r="A22" s="3" t="inlineStr">
        <is>
          <t>CASH FLOWS FROM FINANCING ACTIVITIES</t>
        </is>
      </c>
    </row>
    <row r="23">
      <c r="A23" s="4" t="inlineStr">
        <is>
          <t>Proceeds from notes payable - affiliate</t>
        </is>
      </c>
      <c r="B23" s="5" t="n">
        <v>1102776</v>
      </c>
      <c r="C23" s="5" t="n">
        <v>785000</v>
      </c>
    </row>
    <row r="24">
      <c r="A24" s="4" t="inlineStr">
        <is>
          <t>Payments on notes payable</t>
        </is>
      </c>
      <c r="B24" s="5" t="n">
        <v>-728395</v>
      </c>
      <c r="C24" s="5" t="n">
        <v>-657681</v>
      </c>
    </row>
    <row r="25">
      <c r="A25" s="4" t="inlineStr">
        <is>
          <t>Short term advance from shareholder</t>
        </is>
      </c>
      <c r="B25" s="4" t="inlineStr">
        <is>
          <t xml:space="preserve"> </t>
        </is>
      </c>
      <c r="C25" s="5" t="n">
        <v>185150</v>
      </c>
    </row>
    <row r="26">
      <c r="A26" s="4" t="inlineStr">
        <is>
          <t>Proceeds from long term notes payable</t>
        </is>
      </c>
      <c r="B26" s="5" t="n">
        <v>318800</v>
      </c>
      <c r="C26" s="4" t="inlineStr">
        <is>
          <t xml:space="preserve"> </t>
        </is>
      </c>
    </row>
    <row r="27">
      <c r="A27" s="4" t="inlineStr">
        <is>
          <t>Net cash provided by financing activities</t>
        </is>
      </c>
      <c r="B27" s="5" t="n">
        <v>693181</v>
      </c>
      <c r="C27" s="5" t="n">
        <v>312469</v>
      </c>
    </row>
    <row r="28">
      <c r="A28" s="4" t="inlineStr">
        <is>
          <t>Net change in cash and cash equivalents</t>
        </is>
      </c>
      <c r="B28" s="5" t="n">
        <v>175261</v>
      </c>
      <c r="C28" s="5" t="n">
        <v>-59670</v>
      </c>
    </row>
    <row r="29">
      <c r="A29" s="4" t="inlineStr">
        <is>
          <t>Beginning cash and cash equivalents</t>
        </is>
      </c>
      <c r="B29" s="5" t="n">
        <v>17076</v>
      </c>
      <c r="C29" s="5" t="n">
        <v>76746</v>
      </c>
    </row>
    <row r="30">
      <c r="A30" s="4" t="inlineStr">
        <is>
          <t>Ending cash and cash equivalents</t>
        </is>
      </c>
      <c r="B30" s="5" t="n">
        <v>192337</v>
      </c>
      <c r="C30" s="5" t="n">
        <v>17076</v>
      </c>
    </row>
    <row r="31">
      <c r="A31" s="3" t="inlineStr">
        <is>
          <t>Cash paid for:</t>
        </is>
      </c>
    </row>
    <row r="32">
      <c r="A32" s="4" t="inlineStr">
        <is>
          <t>Interest</t>
        </is>
      </c>
      <c r="B32" s="6" t="n">
        <v>87677</v>
      </c>
      <c r="C32" s="6" t="n">
        <v>1978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Warrants for Stock (Details) - USD ($)</t>
        </is>
      </c>
      <c r="B1" s="2" t="inlineStr">
        <is>
          <t>12 Months Ended</t>
        </is>
      </c>
    </row>
    <row r="2">
      <c r="B2" s="2" t="inlineStr">
        <is>
          <t>Dec. 31, 2020</t>
        </is>
      </c>
      <c r="C2" s="2" t="inlineStr">
        <is>
          <t>Dec. 31, 2019</t>
        </is>
      </c>
    </row>
    <row r="3">
      <c r="A3" s="3" t="inlineStr">
        <is>
          <t>Warrants for Stock (Details) [Line Items]</t>
        </is>
      </c>
    </row>
    <row r="4">
      <c r="A4" s="4" t="inlineStr">
        <is>
          <t>Common stock, par value (in Dollars per share)</t>
        </is>
      </c>
      <c r="B4" s="7" t="n">
        <v>0.001</v>
      </c>
      <c r="C4" s="7" t="n">
        <v>0.001</v>
      </c>
    </row>
    <row r="5">
      <c r="A5" s="4" t="inlineStr">
        <is>
          <t>Warrants outstanding</t>
        </is>
      </c>
      <c r="B5" s="6" t="n">
        <v>0</v>
      </c>
    </row>
    <row r="6">
      <c r="A6" s="4" t="inlineStr">
        <is>
          <t>Exercisable</t>
        </is>
      </c>
      <c r="C6" s="6" t="n">
        <v>0</v>
      </c>
    </row>
    <row r="7">
      <c r="A7" s="4" t="inlineStr">
        <is>
          <t>Warrant [Member]</t>
        </is>
      </c>
    </row>
    <row r="8">
      <c r="A8" s="3" t="inlineStr">
        <is>
          <t>Warrants for Stock (Details) [Line Items]</t>
        </is>
      </c>
    </row>
    <row r="9">
      <c r="A9" s="4" t="inlineStr">
        <is>
          <t>Granted of warrant purchase (in Shares)</t>
        </is>
      </c>
      <c r="C9" s="5" t="n">
        <v>100000</v>
      </c>
    </row>
    <row r="10">
      <c r="A10" s="4" t="inlineStr">
        <is>
          <t>Common stock, par value (in Dollars per share)</t>
        </is>
      </c>
      <c r="C10" s="8" t="n">
        <v>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for Stock (Details) - Schedule of warrants outstanding for common stock - Warrant [Member]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Shares Underlying Warrants, beginning balance</t>
        </is>
      </c>
      <c r="B4" s="5" t="n">
        <v>2783626</v>
      </c>
      <c r="C4" s="5" t="n">
        <v>2713103</v>
      </c>
    </row>
    <row r="5">
      <c r="A5" s="4" t="inlineStr">
        <is>
          <t>Weighted Average Exercise Price, beginning balance</t>
        </is>
      </c>
      <c r="B5" s="8" t="n">
        <v>1.29</v>
      </c>
      <c r="C5" s="8" t="n">
        <v>1.42</v>
      </c>
    </row>
    <row r="6">
      <c r="A6" s="4" t="inlineStr">
        <is>
          <t>Number of Shares Underlying Warrants, Granted</t>
        </is>
      </c>
      <c r="B6" s="4" t="inlineStr">
        <is>
          <t xml:space="preserve"> </t>
        </is>
      </c>
      <c r="C6" s="5" t="n">
        <v>100000</v>
      </c>
    </row>
    <row r="7">
      <c r="A7" s="4" t="inlineStr">
        <is>
          <t>Weighted Average Exercise Price,Granted</t>
        </is>
      </c>
      <c r="B7" s="4" t="inlineStr">
        <is>
          <t xml:space="preserve"> </t>
        </is>
      </c>
      <c r="C7" s="8" t="n">
        <v>0.8</v>
      </c>
    </row>
    <row r="8">
      <c r="A8" s="4" t="inlineStr">
        <is>
          <t>Number of Shares Underlying Warrants,Exercised</t>
        </is>
      </c>
      <c r="B8" s="4" t="inlineStr">
        <is>
          <t xml:space="preserve"> </t>
        </is>
      </c>
      <c r="C8" s="4" t="inlineStr">
        <is>
          <t xml:space="preserve"> </t>
        </is>
      </c>
    </row>
    <row r="9">
      <c r="A9" s="4" t="inlineStr">
        <is>
          <t>Weighted Average Exercise Price,Exercised</t>
        </is>
      </c>
      <c r="B9" s="4" t="inlineStr">
        <is>
          <t xml:space="preserve"> </t>
        </is>
      </c>
      <c r="C9" s="4" t="inlineStr">
        <is>
          <t xml:space="preserve"> </t>
        </is>
      </c>
    </row>
    <row r="10">
      <c r="A10" s="4" t="inlineStr">
        <is>
          <t>Number of Shares Underlying Warrants,Canceled</t>
        </is>
      </c>
      <c r="B10" s="5" t="n">
        <v>-76779</v>
      </c>
      <c r="C10" s="5" t="n">
        <v>-29477</v>
      </c>
    </row>
    <row r="11">
      <c r="A11" s="4" t="inlineStr">
        <is>
          <t>Weighted Average Exercise Price,Canceled</t>
        </is>
      </c>
      <c r="B11" s="8" t="n">
        <v>9.140000000000001</v>
      </c>
      <c r="C11" s="8" t="n">
        <v>11.28</v>
      </c>
    </row>
    <row r="12">
      <c r="A12" s="4" t="inlineStr">
        <is>
          <t>Number of Shares Underlying Warrants, ending balance</t>
        </is>
      </c>
      <c r="B12" s="5" t="n">
        <v>2706847</v>
      </c>
      <c r="C12" s="5" t="n">
        <v>2783626</v>
      </c>
    </row>
    <row r="13">
      <c r="A13" s="4" t="inlineStr">
        <is>
          <t>Weighted Average Exercise Price, ending balance</t>
        </is>
      </c>
      <c r="B13" s="8" t="n">
        <v>1.07</v>
      </c>
      <c r="C13" s="8" t="n">
        <v>1.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for Stock (Details) - Schedule of outstanding warrants for common stock outstanding and exercisable - Warrant [Member] - $ / shares</t>
        </is>
      </c>
      <c r="B1" s="2" t="inlineStr">
        <is>
          <t>12 Months Ended</t>
        </is>
      </c>
    </row>
    <row r="2">
      <c r="B2" s="2" t="inlineStr">
        <is>
          <t>Dec. 31, 2020</t>
        </is>
      </c>
      <c r="C2" s="2" t="inlineStr">
        <is>
          <t>Dec. 31, 2019</t>
        </is>
      </c>
    </row>
    <row r="3">
      <c r="A3" s="3" t="inlineStr">
        <is>
          <t>Warrants for Stock (Details) - Schedule of outstanding warrants for common stock outstanding and exercisable [Line Items]</t>
        </is>
      </c>
    </row>
    <row r="4">
      <c r="A4" s="4" t="inlineStr">
        <is>
          <t>Number of Shares Underlying Warrants (in Shares)</t>
        </is>
      </c>
      <c r="B4" s="5" t="n">
        <v>2706847</v>
      </c>
      <c r="C4" s="5" t="n">
        <v>2783626</v>
      </c>
    </row>
    <row r="5">
      <c r="A5" s="4" t="inlineStr">
        <is>
          <t>Number of Shares Underlying Warrants (in Shares)</t>
        </is>
      </c>
      <c r="B5" s="5" t="n">
        <v>2706847</v>
      </c>
      <c r="C5" s="5" t="n">
        <v>2783626</v>
      </c>
    </row>
    <row r="6">
      <c r="A6" s="4" t="inlineStr">
        <is>
          <t>Exercise Price Range</t>
        </is>
      </c>
    </row>
    <row r="7">
      <c r="A7" s="3" t="inlineStr">
        <is>
          <t>Warrants for Stock (Details) - Schedule of outstanding warrants for common stock outstanding and exercisable [Line Items]</t>
        </is>
      </c>
    </row>
    <row r="8">
      <c r="A8" s="4" t="inlineStr">
        <is>
          <t>Exercise prices range, lower limit</t>
        </is>
      </c>
      <c r="B8" s="8" t="n">
        <v>4.94</v>
      </c>
      <c r="C8" s="8" t="n">
        <v>4.94</v>
      </c>
    </row>
    <row r="9">
      <c r="A9" s="4" t="inlineStr">
        <is>
          <t>Number of Shares Underlying Warrants (in Shares)</t>
        </is>
      </c>
      <c r="B9" s="5" t="n">
        <v>41090</v>
      </c>
      <c r="C9" s="5" t="n">
        <v>117869</v>
      </c>
    </row>
    <row r="10">
      <c r="A10" s="4" t="inlineStr">
        <is>
          <t>Weighted Average Exercise Price</t>
        </is>
      </c>
      <c r="B10" s="8" t="n">
        <v>6.83</v>
      </c>
      <c r="C10" s="8" t="n">
        <v>8.33</v>
      </c>
    </row>
    <row r="11">
      <c r="A11" s="4" t="inlineStr">
        <is>
          <t>Weighted Average Remaining Contractual Life (in years)</t>
        </is>
      </c>
      <c r="B11" s="4" t="inlineStr">
        <is>
          <t>193 days</t>
        </is>
      </c>
      <c r="C11" s="4" t="inlineStr">
        <is>
          <t>259 days</t>
        </is>
      </c>
    </row>
    <row r="12">
      <c r="A12" s="4" t="inlineStr">
        <is>
          <t>Number of Shares Underlying Warrants (in Shares)</t>
        </is>
      </c>
      <c r="B12" s="5" t="n">
        <v>41090</v>
      </c>
      <c r="C12" s="5" t="n">
        <v>117869</v>
      </c>
    </row>
    <row r="13">
      <c r="A13" s="4" t="inlineStr">
        <is>
          <t>Weighted Average Exercise Price</t>
        </is>
      </c>
      <c r="B13" s="8" t="n">
        <v>6.83</v>
      </c>
      <c r="C13" s="8" t="n">
        <v>8.33</v>
      </c>
    </row>
    <row r="14">
      <c r="A14" s="4" t="inlineStr">
        <is>
          <t>Exercise prices range, upper limit</t>
        </is>
      </c>
      <c r="B14" s="10" t="n">
        <v>13.3</v>
      </c>
      <c r="C14" s="10" t="n">
        <v>13.3</v>
      </c>
    </row>
    <row r="15">
      <c r="A15" s="4" t="inlineStr">
        <is>
          <t>Exercise Price Range</t>
        </is>
      </c>
    </row>
    <row r="16">
      <c r="A16" s="3" t="inlineStr">
        <is>
          <t>Warrants for Stock (Details) - Schedule of outstanding warrants for common stock outstanding and exercisable [Line Items]</t>
        </is>
      </c>
    </row>
    <row r="17">
      <c r="A17" s="4" t="inlineStr">
        <is>
          <t>Exercise prices range, lower limit</t>
        </is>
      </c>
      <c r="B17" s="8" t="n">
        <v>0.75</v>
      </c>
      <c r="C17" s="8" t="n">
        <v>0.75</v>
      </c>
    </row>
    <row r="18">
      <c r="A18" s="4" t="inlineStr">
        <is>
          <t>Number of Shares Underlying Warrants (in Shares)</t>
        </is>
      </c>
      <c r="B18" s="5" t="n">
        <v>2665757</v>
      </c>
      <c r="C18" s="5" t="n">
        <v>2665757</v>
      </c>
    </row>
    <row r="19">
      <c r="A19" s="4" t="inlineStr">
        <is>
          <t>Weighted Average Exercise Price</t>
        </is>
      </c>
      <c r="B19" s="8" t="n">
        <v>0.98</v>
      </c>
      <c r="C19" s="8" t="n">
        <v>0.98</v>
      </c>
    </row>
    <row r="20">
      <c r="A20" s="4" t="inlineStr">
        <is>
          <t>Weighted Average Remaining Contractual Life (in years)</t>
        </is>
      </c>
      <c r="B20" s="4" t="inlineStr">
        <is>
          <t>2 years 65 days</t>
        </is>
      </c>
      <c r="C20" s="4" t="inlineStr">
        <is>
          <t>3 years 65 days</t>
        </is>
      </c>
    </row>
    <row r="21">
      <c r="A21" s="4" t="inlineStr">
        <is>
          <t>Number of Shares Underlying Warrants (in Shares)</t>
        </is>
      </c>
      <c r="B21" s="5" t="n">
        <v>2665757</v>
      </c>
      <c r="C21" s="5" t="n">
        <v>2665757</v>
      </c>
    </row>
    <row r="22">
      <c r="A22" s="4" t="inlineStr">
        <is>
          <t>Weighted Average Exercise Price</t>
        </is>
      </c>
      <c r="B22" s="8" t="n">
        <v>0.98</v>
      </c>
      <c r="C22" s="8" t="n">
        <v>0.98</v>
      </c>
    </row>
    <row r="23">
      <c r="A23" s="4" t="inlineStr">
        <is>
          <t>Exercise prices range, upper limit</t>
        </is>
      </c>
      <c r="B23" s="8" t="n">
        <v>3.51</v>
      </c>
      <c r="C23" s="8" t="n">
        <v>3.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Warrants for Stock (Details) - Schedule of fair value of warrants - Warrant [Member]</t>
        </is>
      </c>
      <c r="B1" s="2" t="inlineStr">
        <is>
          <t>12 Months Ended</t>
        </is>
      </c>
    </row>
    <row r="2">
      <c r="B2" s="2" t="inlineStr">
        <is>
          <t>Dec. 31, 2019</t>
        </is>
      </c>
    </row>
    <row r="3">
      <c r="A3" s="3" t="inlineStr">
        <is>
          <t>Warrants for Stock (Details) - Schedule of fair value of warrants [Line Items]</t>
        </is>
      </c>
    </row>
    <row r="4">
      <c r="A4" s="4" t="inlineStr">
        <is>
          <t>Risk free interest rates</t>
        </is>
      </c>
      <c r="B4" s="4" t="inlineStr">
        <is>
          <t>1.62%</t>
        </is>
      </c>
    </row>
    <row r="5">
      <c r="A5" s="4" t="inlineStr">
        <is>
          <t>Expected life</t>
        </is>
      </c>
      <c r="B5" s="4" t="inlineStr">
        <is>
          <t>3 years</t>
        </is>
      </c>
    </row>
    <row r="6">
      <c r="A6" s="4" t="inlineStr">
        <is>
          <t>Estimated volatility</t>
        </is>
      </c>
      <c r="B6" s="4" t="inlineStr">
        <is>
          <t>1.00%</t>
        </is>
      </c>
    </row>
    <row r="7">
      <c r="A7" s="4" t="inlineStr">
        <is>
          <t>Dividend yield</t>
        </is>
      </c>
      <c r="B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 Options (Details) - USD ($)</t>
        </is>
      </c>
      <c r="B1" s="2" t="inlineStr">
        <is>
          <t>12 Months Ended</t>
        </is>
      </c>
    </row>
    <row r="2">
      <c r="B2" s="2" t="inlineStr">
        <is>
          <t>Dec. 31, 2020</t>
        </is>
      </c>
      <c r="C2" s="2" t="inlineStr">
        <is>
          <t>Dec. 31, 2019</t>
        </is>
      </c>
    </row>
    <row r="3">
      <c r="A3" s="4" t="inlineStr">
        <is>
          <t>Stock Option [Member]</t>
        </is>
      </c>
    </row>
    <row r="4">
      <c r="A4" s="3" t="inlineStr">
        <is>
          <t>Stock Options (Details) [Line Items]</t>
        </is>
      </c>
    </row>
    <row r="5">
      <c r="A5" s="4" t="inlineStr">
        <is>
          <t>Compensation expense related to stock options</t>
        </is>
      </c>
      <c r="B5" s="6" t="n">
        <v>66666</v>
      </c>
      <c r="C5" s="6" t="n">
        <v>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 Options (Details) - Schedule of stock option activity - Stock Option [Member] - USD ($)</t>
        </is>
      </c>
      <c r="C1" s="2" t="inlineStr">
        <is>
          <t>12 Months Ended</t>
        </is>
      </c>
    </row>
    <row r="2">
      <c r="C2" s="2" t="inlineStr">
        <is>
          <t>Dec. 31, 2020</t>
        </is>
      </c>
      <c r="D2" s="2" t="inlineStr">
        <is>
          <t>Dec. 31, 2019</t>
        </is>
      </c>
    </row>
    <row r="3">
      <c r="A3" s="3" t="inlineStr">
        <is>
          <t>Stock Options (Details) - Schedule of stock option activity [Line Items]</t>
        </is>
      </c>
    </row>
    <row r="4">
      <c r="A4" s="4" t="inlineStr">
        <is>
          <t>Number of Options, Outstanding beginning balance</t>
        </is>
      </c>
      <c r="C4" s="5" t="n">
        <v>211186</v>
      </c>
      <c r="D4" s="5" t="n">
        <v>211186</v>
      </c>
    </row>
    <row r="5">
      <c r="A5" s="4" t="inlineStr">
        <is>
          <t>Weighted Average Exercise Price, Outstanding beginning balance</t>
        </is>
      </c>
      <c r="C5" s="8" t="n">
        <v>2.15</v>
      </c>
      <c r="D5" s="8" t="n">
        <v>2.15</v>
      </c>
    </row>
    <row r="6">
      <c r="A6" s="4" t="inlineStr">
        <is>
          <t>Aggregate Intrinsic Value, Outstanding beginning balance</t>
        </is>
      </c>
      <c r="B6" s="4" t="inlineStr">
        <is>
          <t>[1]</t>
        </is>
      </c>
      <c r="C6" s="4" t="inlineStr">
        <is>
          <t xml:space="preserve"> </t>
        </is>
      </c>
      <c r="D6" s="4" t="inlineStr">
        <is>
          <t xml:space="preserve"> </t>
        </is>
      </c>
    </row>
    <row r="7">
      <c r="A7" s="4" t="inlineStr">
        <is>
          <t>Number of Options Exercisable, Outstanding beginning balance</t>
        </is>
      </c>
      <c r="C7" s="5" t="n">
        <v>167326</v>
      </c>
      <c r="D7" s="5" t="n">
        <v>101537</v>
      </c>
    </row>
    <row r="8">
      <c r="A8" s="4" t="inlineStr">
        <is>
          <t>Weighted Average Fair Value At Date of Grant, Outstanding beginning balance</t>
        </is>
      </c>
      <c r="C8" s="8" t="n">
        <v>2.31</v>
      </c>
      <c r="D8" s="8" t="n">
        <v>2.83</v>
      </c>
    </row>
    <row r="9">
      <c r="A9" s="4" t="inlineStr">
        <is>
          <t>Number of Options, Granted at Fair Value</t>
        </is>
      </c>
      <c r="C9" s="4" t="inlineStr">
        <is>
          <t xml:space="preserve"> </t>
        </is>
      </c>
      <c r="D9" s="4" t="inlineStr">
        <is>
          <t xml:space="preserve"> </t>
        </is>
      </c>
    </row>
    <row r="10">
      <c r="A10" s="4" t="inlineStr">
        <is>
          <t>Weighted Average Exercise Price, Granted at Fair Value</t>
        </is>
      </c>
      <c r="C10" s="4" t="inlineStr">
        <is>
          <t xml:space="preserve"> </t>
        </is>
      </c>
      <c r="D10" s="4" t="inlineStr">
        <is>
          <t xml:space="preserve"> </t>
        </is>
      </c>
    </row>
    <row r="11">
      <c r="A11" s="4" t="inlineStr">
        <is>
          <t>Aggregate Intrinsic Value, Granted at Fair Value</t>
        </is>
      </c>
      <c r="B11" s="4" t="inlineStr">
        <is>
          <t>[1]</t>
        </is>
      </c>
      <c r="C11" s="4" t="inlineStr">
        <is>
          <t xml:space="preserve"> </t>
        </is>
      </c>
      <c r="D11" s="4" t="inlineStr">
        <is>
          <t xml:space="preserve"> </t>
        </is>
      </c>
    </row>
    <row r="12">
      <c r="A12" s="4" t="inlineStr">
        <is>
          <t>Number of Options Exercisable, Granted at Fair Value</t>
        </is>
      </c>
      <c r="C12" s="4" t="inlineStr">
        <is>
          <t xml:space="preserve"> </t>
        </is>
      </c>
      <c r="D12" s="4" t="inlineStr">
        <is>
          <t xml:space="preserve"> </t>
        </is>
      </c>
    </row>
    <row r="13">
      <c r="A13" s="4" t="inlineStr">
        <is>
          <t>Weighted Average Fair Value At Date of Grant, Granted at Fair Value</t>
        </is>
      </c>
      <c r="C13" s="4" t="inlineStr">
        <is>
          <t xml:space="preserve"> </t>
        </is>
      </c>
      <c r="D13" s="4" t="inlineStr">
        <is>
          <t xml:space="preserve"> </t>
        </is>
      </c>
    </row>
    <row r="14">
      <c r="A14" s="4" t="inlineStr">
        <is>
          <t>Number of Options, Exercised</t>
        </is>
      </c>
      <c r="C14" s="4" t="inlineStr">
        <is>
          <t xml:space="preserve"> </t>
        </is>
      </c>
      <c r="D14" s="4" t="inlineStr">
        <is>
          <t xml:space="preserve"> </t>
        </is>
      </c>
    </row>
    <row r="15">
      <c r="A15" s="4" t="inlineStr">
        <is>
          <t>Weighted Average Exercise Price, Exercised</t>
        </is>
      </c>
      <c r="C15" s="4" t="inlineStr">
        <is>
          <t xml:space="preserve"> </t>
        </is>
      </c>
      <c r="D15" s="4" t="inlineStr">
        <is>
          <t xml:space="preserve"> </t>
        </is>
      </c>
    </row>
    <row r="16">
      <c r="A16" s="4" t="inlineStr">
        <is>
          <t>Aggregate Intrinsic Value, Exercised</t>
        </is>
      </c>
      <c r="B16" s="4" t="inlineStr">
        <is>
          <t>[1]</t>
        </is>
      </c>
      <c r="C16" s="4" t="inlineStr">
        <is>
          <t xml:space="preserve"> </t>
        </is>
      </c>
      <c r="D16" s="4" t="inlineStr">
        <is>
          <t xml:space="preserve"> </t>
        </is>
      </c>
    </row>
    <row r="17">
      <c r="A17" s="4" t="inlineStr">
        <is>
          <t>Number of Options Exercisable, Exercised</t>
        </is>
      </c>
      <c r="C17" s="4" t="inlineStr">
        <is>
          <t xml:space="preserve"> </t>
        </is>
      </c>
      <c r="D17" s="4" t="inlineStr">
        <is>
          <t xml:space="preserve"> </t>
        </is>
      </c>
    </row>
    <row r="18">
      <c r="A18" s="4" t="inlineStr">
        <is>
          <t>Weighted Average Fair Value At Date of Grant, Exercised</t>
        </is>
      </c>
      <c r="C18" s="4" t="inlineStr">
        <is>
          <t xml:space="preserve"> </t>
        </is>
      </c>
      <c r="D18" s="4" t="inlineStr">
        <is>
          <t xml:space="preserve"> </t>
        </is>
      </c>
    </row>
    <row r="19">
      <c r="A19" s="4" t="inlineStr">
        <is>
          <t>Number of Options, Canceled</t>
        </is>
      </c>
      <c r="C19" s="4" t="inlineStr">
        <is>
          <t xml:space="preserve"> </t>
        </is>
      </c>
      <c r="D19" s="4" t="inlineStr">
        <is>
          <t xml:space="preserve"> </t>
        </is>
      </c>
    </row>
    <row r="20">
      <c r="A20" s="4" t="inlineStr">
        <is>
          <t>Weighted Average Exercise Price, Canceled</t>
        </is>
      </c>
      <c r="C20" s="4" t="inlineStr">
        <is>
          <t xml:space="preserve"> </t>
        </is>
      </c>
      <c r="D20" s="4" t="inlineStr">
        <is>
          <t xml:space="preserve"> </t>
        </is>
      </c>
    </row>
    <row r="21">
      <c r="A21" s="4" t="inlineStr">
        <is>
          <t>Aggregate Intrinsic Value, Canceled</t>
        </is>
      </c>
      <c r="B21" s="4" t="inlineStr">
        <is>
          <t>[1]</t>
        </is>
      </c>
      <c r="C21" s="4" t="inlineStr">
        <is>
          <t xml:space="preserve"> </t>
        </is>
      </c>
      <c r="D21" s="4" t="inlineStr">
        <is>
          <t xml:space="preserve"> </t>
        </is>
      </c>
    </row>
    <row r="22">
      <c r="A22" s="4" t="inlineStr">
        <is>
          <t>Number of Options Exercisable, Canceled</t>
        </is>
      </c>
      <c r="C22" s="4" t="inlineStr">
        <is>
          <t xml:space="preserve"> </t>
        </is>
      </c>
      <c r="D22" s="4" t="inlineStr">
        <is>
          <t xml:space="preserve"> </t>
        </is>
      </c>
    </row>
    <row r="23">
      <c r="A23" s="4" t="inlineStr">
        <is>
          <t>Weighted Average Fair Value At Date of Grant, Canceled</t>
        </is>
      </c>
      <c r="C23" s="4" t="inlineStr">
        <is>
          <t xml:space="preserve"> </t>
        </is>
      </c>
      <c r="D23" s="4" t="inlineStr">
        <is>
          <t xml:space="preserve"> </t>
        </is>
      </c>
    </row>
    <row r="24">
      <c r="A24" s="4" t="inlineStr">
        <is>
          <t>Number of Options, Outstanding ending balance</t>
        </is>
      </c>
      <c r="C24" s="5" t="n">
        <v>211186</v>
      </c>
      <c r="D24" s="5" t="n">
        <v>211186</v>
      </c>
    </row>
    <row r="25">
      <c r="A25" s="4" t="inlineStr">
        <is>
          <t>Weighted Average Exercise Price, Outstanding ending balance</t>
        </is>
      </c>
      <c r="C25" s="8" t="n">
        <v>2.15</v>
      </c>
      <c r="D25" s="8" t="n">
        <v>2.15</v>
      </c>
    </row>
    <row r="26">
      <c r="A26" s="4" t="inlineStr">
        <is>
          <t>Aggregate Intrinsic Value, Outstanding ending balance</t>
        </is>
      </c>
      <c r="B26" s="4" t="inlineStr">
        <is>
          <t>[1]</t>
        </is>
      </c>
      <c r="C26" s="4" t="inlineStr">
        <is>
          <t xml:space="preserve"> </t>
        </is>
      </c>
      <c r="D26" s="4" t="inlineStr">
        <is>
          <t xml:space="preserve"> </t>
        </is>
      </c>
    </row>
    <row r="27">
      <c r="A27" s="4" t="inlineStr">
        <is>
          <t>Number of Options Exercisable, Outstanding ending balance</t>
        </is>
      </c>
      <c r="C27" s="5" t="n">
        <v>211186</v>
      </c>
      <c r="D27" s="5" t="n">
        <v>167326</v>
      </c>
    </row>
    <row r="28">
      <c r="A28" s="4" t="inlineStr">
        <is>
          <t>Weighted Average Fair Value At Date of Grant, Outstanding ending balance</t>
        </is>
      </c>
      <c r="C28" s="8" t="n">
        <v>2.15</v>
      </c>
      <c r="D28" s="8" t="n">
        <v>2.31</v>
      </c>
    </row>
    <row r="29"/>
    <row r="30">
      <c r="A30" s="4" t="inlineStr">
        <is>
          <t>[1]</t>
        </is>
      </c>
      <c r="B30" s="4" t="inlineStr">
        <is>
          <t>The intrinsic value of a stock option is the amount by which the market value of the underlying stock exceeds the exercise price of the option at the balance sheet date. If the exercise price exceeds the market value, there is no intrinsic value.</t>
        </is>
      </c>
    </row>
  </sheetData>
  <mergeCells count="4">
    <mergeCell ref="A1:B2"/>
    <mergeCell ref="C1:D1"/>
    <mergeCell ref="A29:C29"/>
    <mergeCell ref="B30:C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Details) - Schedule of information about stock options - Exercise Price Range - Stock Option [Member] - USD ($)</t>
        </is>
      </c>
      <c r="B1" s="2" t="inlineStr">
        <is>
          <t>12 Months Ended</t>
        </is>
      </c>
    </row>
    <row r="2">
      <c r="B2" s="2" t="inlineStr">
        <is>
          <t>Dec. 31, 2020</t>
        </is>
      </c>
      <c r="C2" s="2" t="inlineStr">
        <is>
          <t>Dec. 31, 2019</t>
        </is>
      </c>
    </row>
    <row r="3">
      <c r="A3" s="3" t="inlineStr">
        <is>
          <t>Stock Options (Details) - Schedule of information about stock options [Line Items]</t>
        </is>
      </c>
    </row>
    <row r="4">
      <c r="A4" s="4" t="inlineStr">
        <is>
          <t>Exercise prices range, lower limit</t>
        </is>
      </c>
      <c r="B4" s="10" t="n">
        <v>1.52</v>
      </c>
      <c r="C4" s="10" t="n">
        <v>1.52</v>
      </c>
    </row>
    <row r="5">
      <c r="A5" s="4" t="inlineStr">
        <is>
          <t>Number of Options</t>
        </is>
      </c>
      <c r="B5" s="5" t="n">
        <v>211186</v>
      </c>
      <c r="C5" s="5" t="n">
        <v>211186</v>
      </c>
    </row>
    <row r="6">
      <c r="A6" s="4" t="inlineStr">
        <is>
          <t>Weighted Average Remaining Contractual Life (Years)</t>
        </is>
      </c>
      <c r="B6" s="4" t="inlineStr">
        <is>
          <t>6 years 175 days</t>
        </is>
      </c>
      <c r="C6" s="4" t="inlineStr">
        <is>
          <t>7 years 175 days</t>
        </is>
      </c>
    </row>
    <row r="7">
      <c r="A7" s="4" t="inlineStr">
        <is>
          <t>Weighted Average Exercise Price (in Dollars per share)</t>
        </is>
      </c>
      <c r="B7" s="8" t="n">
        <v>2.15</v>
      </c>
      <c r="C7" s="8" t="n">
        <v>2.15</v>
      </c>
    </row>
    <row r="8">
      <c r="A8" s="4" t="inlineStr">
        <is>
          <t>Aggregate Intrinsic Value (in Dollars)</t>
        </is>
      </c>
      <c r="B8" s="4" t="inlineStr">
        <is>
          <t xml:space="preserve"> </t>
        </is>
      </c>
      <c r="C8" s="4" t="inlineStr">
        <is>
          <t xml:space="preserve"> </t>
        </is>
      </c>
    </row>
    <row r="9">
      <c r="A9" s="4" t="inlineStr">
        <is>
          <t>Number Exercisable</t>
        </is>
      </c>
      <c r="B9" s="5" t="n">
        <v>211186</v>
      </c>
      <c r="C9" s="5" t="n">
        <v>167326</v>
      </c>
    </row>
    <row r="10">
      <c r="A10" s="4" t="inlineStr">
        <is>
          <t>Weighted Average Exercise Price of Exercisable Options (in Dollars per share)</t>
        </is>
      </c>
      <c r="B10" s="8" t="n">
        <v>2.15</v>
      </c>
      <c r="C10" s="8" t="n">
        <v>2.31</v>
      </c>
    </row>
    <row r="11">
      <c r="A11" s="4" t="inlineStr">
        <is>
          <t>Aggregate Intrinsic Value (in Dollars)</t>
        </is>
      </c>
      <c r="B11" s="4" t="inlineStr">
        <is>
          <t xml:space="preserve"> </t>
        </is>
      </c>
      <c r="C11" s="4" t="inlineStr">
        <is>
          <t xml:space="preserve"> </t>
        </is>
      </c>
    </row>
    <row r="12">
      <c r="A12" s="4" t="inlineStr">
        <is>
          <t>Exercise prices range, upper limit</t>
        </is>
      </c>
      <c r="B12" s="10" t="n">
        <v>13.3</v>
      </c>
      <c r="C12" s="10"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non-vested stock options - Stock Option [Member]</t>
        </is>
      </c>
      <c r="B1" s="2" t="inlineStr">
        <is>
          <t>12 Months Ended</t>
        </is>
      </c>
    </row>
    <row r="2">
      <c r="B2" s="2" t="inlineStr">
        <is>
          <t>Dec. 31, 2019$ / sharesshares</t>
        </is>
      </c>
    </row>
    <row r="3">
      <c r="A3" s="3" t="inlineStr">
        <is>
          <t>Stock Options (Details) - Schedule of non-vested stock options [Line Items]</t>
        </is>
      </c>
    </row>
    <row r="4">
      <c r="A4" s="4" t="inlineStr">
        <is>
          <t>Options, Non-Vested at beginning</t>
        </is>
      </c>
      <c r="B4" s="5" t="n">
        <v>43860</v>
      </c>
    </row>
    <row r="5">
      <c r="A5" s="4" t="inlineStr">
        <is>
          <t>Weighted Average Grant Date Fair Value, Non-Vested at beginning (in Dollars per share) | $ / shares</t>
        </is>
      </c>
      <c r="B5" s="8" t="n">
        <v>1.52</v>
      </c>
    </row>
    <row r="6">
      <c r="A6" s="4" t="inlineStr">
        <is>
          <t>Options, Non-Vested at ending</t>
        </is>
      </c>
      <c r="B6" s="4" t="inlineStr">
        <is>
          <t xml:space="preserve"> </t>
        </is>
      </c>
    </row>
    <row r="7">
      <c r="A7" s="4" t="inlineStr">
        <is>
          <t>Weighted Average Grant Date Fair Value, Non-Vested at ending (in Dollars per share) | $ / shares</t>
        </is>
      </c>
      <c r="B7" s="4" t="inlineStr">
        <is>
          <t xml:space="preserve"> </t>
        </is>
      </c>
    </row>
    <row r="8">
      <c r="A8" s="4" t="inlineStr">
        <is>
          <t>Options, Granted</t>
        </is>
      </c>
      <c r="B8" s="4" t="inlineStr">
        <is>
          <t xml:space="preserve"> </t>
        </is>
      </c>
    </row>
    <row r="9">
      <c r="A9" s="4" t="inlineStr">
        <is>
          <t>Weighted Average Grant Date Fair Value, Granted (in Dollars per share) | $ / shares</t>
        </is>
      </c>
      <c r="B9" s="4" t="inlineStr">
        <is>
          <t xml:space="preserve"> </t>
        </is>
      </c>
    </row>
    <row r="10">
      <c r="A10" s="4" t="inlineStr">
        <is>
          <t>Options, Vested</t>
        </is>
      </c>
      <c r="B10" s="5" t="n">
        <v>-43860</v>
      </c>
    </row>
    <row r="11">
      <c r="A11" s="4" t="inlineStr">
        <is>
          <t>Weighted Average Grant Date Fair Value, Vested (in Dollars per share) | $ / shares</t>
        </is>
      </c>
      <c r="B11" s="8" t="n">
        <v>1.52</v>
      </c>
    </row>
    <row r="12">
      <c r="A12" s="4" t="inlineStr">
        <is>
          <t>Options, Forfeited</t>
        </is>
      </c>
      <c r="B12" s="4" t="inlineStr">
        <is>
          <t xml:space="preserve"> </t>
        </is>
      </c>
    </row>
    <row r="13">
      <c r="A13" s="4" t="inlineStr">
        <is>
          <t>Weighted Average Grant Date Fair Value, Forfeited</t>
        </is>
      </c>
      <c r="B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80"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09, 2010</t>
        </is>
      </c>
    </row>
    <row r="3">
      <c r="A3" s="3" t="inlineStr">
        <is>
          <t>Commitments and Contingencies Disclosure [Abstract]</t>
        </is>
      </c>
    </row>
    <row r="4">
      <c r="A4" s="4" t="inlineStr">
        <is>
          <t>Rent expense</t>
        </is>
      </c>
      <c r="B4" s="6" t="n">
        <v>4470</v>
      </c>
      <c r="C4" s="6" t="n">
        <v>27212</v>
      </c>
    </row>
    <row r="5">
      <c r="A5" s="4" t="inlineStr">
        <is>
          <t>Commitments and contingencies, description</t>
        </is>
      </c>
      <c r="C5" s="4" t="inlineStr">
        <is>
          <t>The Company&amp;#x2019;s office space in Austin, Texas is leased on a month-to-month basis, and the lease agreement for the Pro-Tech facility in Oklahoma County, Oklahoma is cancellable at any time by giving notice of 90 days.</t>
        </is>
      </c>
    </row>
    <row r="6">
      <c r="A6" s="4" t="inlineStr">
        <is>
          <t>Total amount</t>
        </is>
      </c>
      <c r="D6" s="6" t="n">
        <v>171839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Sep. 01, 2020</t>
        </is>
      </c>
      <c r="C1" s="2" t="inlineStr">
        <is>
          <t>Apr. 10, 2018</t>
        </is>
      </c>
      <c r="D1" s="2" t="inlineStr">
        <is>
          <t>Aug. 21, 2017</t>
        </is>
      </c>
      <c r="E1" s="2" t="inlineStr">
        <is>
          <t>Dec. 31, 2020</t>
        </is>
      </c>
      <c r="F1" s="2" t="inlineStr">
        <is>
          <t>Dec. 31, 2019</t>
        </is>
      </c>
      <c r="G1" s="2" t="inlineStr">
        <is>
          <t>Oct. 30, 2020</t>
        </is>
      </c>
    </row>
    <row r="2">
      <c r="A2" s="3" t="inlineStr">
        <is>
          <t>Related Party Transactions (Details) [Line Items]</t>
        </is>
      </c>
    </row>
    <row r="3">
      <c r="A3" s="4" t="inlineStr">
        <is>
          <t>Amount borrowed from related party</t>
        </is>
      </c>
      <c r="F3" s="6" t="n">
        <v>1978900</v>
      </c>
    </row>
    <row r="4">
      <c r="A4" s="4" t="inlineStr">
        <is>
          <t>Warrant exercise price (in Dollars per share)</t>
        </is>
      </c>
      <c r="E4" s="8" t="n">
        <v>1.52</v>
      </c>
    </row>
    <row r="5">
      <c r="A5" s="4" t="inlineStr">
        <is>
          <t>Stock price (in Dollars per share)</t>
        </is>
      </c>
      <c r="E5" s="8" t="n">
        <v>0.75</v>
      </c>
    </row>
    <row r="6">
      <c r="A6" s="4" t="inlineStr">
        <is>
          <t>Share based compensation</t>
        </is>
      </c>
      <c r="E6" s="6" t="n">
        <v>66666</v>
      </c>
      <c r="F6" s="6" t="n">
        <v>100000</v>
      </c>
    </row>
    <row r="7">
      <c r="A7" s="4" t="inlineStr">
        <is>
          <t>Debt conversion price (in Dollars per share)</t>
        </is>
      </c>
      <c r="E7" s="8" t="n">
        <v>0.04</v>
      </c>
    </row>
    <row r="8">
      <c r="A8" s="4" t="inlineStr">
        <is>
          <t>Increase the loan amount</t>
        </is>
      </c>
      <c r="G8" s="6" t="n">
        <v>3000000</v>
      </c>
    </row>
    <row r="9">
      <c r="A9" s="4" t="inlineStr">
        <is>
          <t>AVV Sublicense [Member]</t>
        </is>
      </c>
    </row>
    <row r="10">
      <c r="A10" s="3" t="inlineStr">
        <is>
          <t>Related Party Transactions (Details) [Line Items]</t>
        </is>
      </c>
    </row>
    <row r="11">
      <c r="A11" s="4" t="inlineStr">
        <is>
          <t>Trademark license, description</t>
        </is>
      </c>
      <c r="B11" s="4" t="inlineStr">
        <is>
          <t>the Company and AVV have mutually agreed to terminate the AVV Sublicense Agreement and Trademark License. Since the date of the Transaction Agreement, the Company has not realized any revenue from products or services related to the AVV Sublicense Agreement or Trademark License. Also effective September 1, 2020, the Company and LMCE have agreed to terminate the supply and services agreement dated September 6, 2019 although the Company continues to purchase and utilize the products of LMCE. The Company is evaluating its business strategy in light of the current conditions of the national and global oil and gas markets.</t>
        </is>
      </c>
    </row>
    <row r="12">
      <c r="A12" s="4" t="inlineStr">
        <is>
          <t>Visionary Private Equity Group I, LP [Member]</t>
        </is>
      </c>
    </row>
    <row r="13">
      <c r="A13" s="3" t="inlineStr">
        <is>
          <t>Related Party Transactions (Details) [Line Items]</t>
        </is>
      </c>
    </row>
    <row r="14">
      <c r="A14" s="4" t="inlineStr">
        <is>
          <t>Shares issued (in Shares)</t>
        </is>
      </c>
      <c r="C14" s="5" t="n">
        <v>1880267</v>
      </c>
    </row>
    <row r="15">
      <c r="A15" s="4" t="inlineStr">
        <is>
          <t>Visionary Private Equity Group I, LP [Member] | Loan Agreement Amendment [Member] | Investor [Member]</t>
        </is>
      </c>
    </row>
    <row r="16">
      <c r="A16" s="3" t="inlineStr">
        <is>
          <t>Related Party Transactions (Details) [Line Items]</t>
        </is>
      </c>
    </row>
    <row r="17">
      <c r="A17" s="4" t="inlineStr">
        <is>
          <t>Amount borrowed from related party</t>
        </is>
      </c>
      <c r="C17" s="6" t="n">
        <v>1410200</v>
      </c>
    </row>
    <row r="18">
      <c r="A18" s="4" t="inlineStr">
        <is>
          <t>Visionary Private Equity Group I, LP [Member] | Issue of Warrants [Member] | Investor [Member]</t>
        </is>
      </c>
    </row>
    <row r="19">
      <c r="A19" s="3" t="inlineStr">
        <is>
          <t>Related Party Transactions (Details) [Line Items]</t>
        </is>
      </c>
    </row>
    <row r="20">
      <c r="A20" s="4" t="inlineStr">
        <is>
          <t>Warrant exercise price (in Dollars per share)</t>
        </is>
      </c>
      <c r="C20" s="8" t="n">
        <v>0.75</v>
      </c>
    </row>
    <row r="21">
      <c r="A21" s="4" t="inlineStr">
        <is>
          <t>Stock price (in Dollars per share)</t>
        </is>
      </c>
      <c r="C21" s="8" t="n">
        <v>0.75</v>
      </c>
    </row>
    <row r="22">
      <c r="A22" s="4" t="inlineStr">
        <is>
          <t>Share based compensation</t>
        </is>
      </c>
      <c r="C22" s="6" t="n">
        <v>11281602</v>
      </c>
    </row>
    <row r="23">
      <c r="A23" s="4" t="inlineStr">
        <is>
          <t>Visionary Private Equity Group I, LP [Member] | Debt Agreement [Member] | Investor [Member]</t>
        </is>
      </c>
    </row>
    <row r="24">
      <c r="A24" s="3" t="inlineStr">
        <is>
          <t>Related Party Transactions (Details) [Line Items]</t>
        </is>
      </c>
    </row>
    <row r="25">
      <c r="A25" s="4" t="inlineStr">
        <is>
          <t>Maximum borrowing capacity</t>
        </is>
      </c>
      <c r="C25" s="6" t="n">
        <v>2000000</v>
      </c>
    </row>
    <row r="26">
      <c r="A26" s="4" t="inlineStr">
        <is>
          <t>Original issue debt discount percentage</t>
        </is>
      </c>
      <c r="C26" s="4" t="inlineStr">
        <is>
          <t>10.00%</t>
        </is>
      </c>
    </row>
    <row r="27">
      <c r="A27" s="4" t="inlineStr">
        <is>
          <t>Debt conversion price (in Dollars per share)</t>
        </is>
      </c>
      <c r="C27" s="8" t="n">
        <v>0.75</v>
      </c>
    </row>
    <row r="28">
      <c r="A28" s="4" t="inlineStr">
        <is>
          <t>Armacor [Member] | Private Placement [Member]</t>
        </is>
      </c>
    </row>
    <row r="29">
      <c r="A29" s="3" t="inlineStr">
        <is>
          <t>Related Party Transactions (Details) [Line Items]</t>
        </is>
      </c>
    </row>
    <row r="30">
      <c r="A30" s="4" t="inlineStr">
        <is>
          <t>Sale of stock, consideration receivable on transaction</t>
        </is>
      </c>
      <c r="D30" s="6" t="n">
        <v>5000000</v>
      </c>
    </row>
    <row r="31">
      <c r="A31" s="4" t="inlineStr">
        <is>
          <t>Cash contribution for shares</t>
        </is>
      </c>
      <c r="D31" s="6" t="n">
        <v>255000</v>
      </c>
    </row>
    <row r="32">
      <c r="A32" s="4" t="inlineStr">
        <is>
          <t>Armacor [Member] | Series B Preferred Stock [Member] | Private Placement [Member]</t>
        </is>
      </c>
    </row>
    <row r="33">
      <c r="A33" s="3" t="inlineStr">
        <is>
          <t>Related Party Transactions (Details) [Line Items]</t>
        </is>
      </c>
    </row>
    <row r="34">
      <c r="A34" s="4" t="inlineStr">
        <is>
          <t>Shares issued in sale (in Shares)</t>
        </is>
      </c>
      <c r="D34" s="5"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30" customWidth="1" min="2" max="2"/>
    <col width="29" customWidth="1" min="3" max="3"/>
    <col width="34" customWidth="1" min="4" max="4"/>
    <col width="27" customWidth="1" min="5" max="5"/>
    <col width="20" customWidth="1" min="6" max="6"/>
    <col width="13" customWidth="1" min="7" max="7"/>
  </cols>
  <sheetData>
    <row r="1">
      <c r="A1" s="1" t="inlineStr">
        <is>
          <t>Consolidated Statements of Stockholders Equity - USD ($)</t>
        </is>
      </c>
      <c r="B1" s="2" t="inlineStr">
        <is>
          <t>Common Stock $0.001 Par Value</t>
        </is>
      </c>
      <c r="C1" s="2" t="inlineStr">
        <is>
          <t>Preferred D $0.001 Par Value</t>
        </is>
      </c>
      <c r="D1" s="2" t="inlineStr">
        <is>
          <t>Receivable for Stock Subscription</t>
        </is>
      </c>
      <c r="E1" s="2" t="inlineStr">
        <is>
          <t>Additional Paid In Capital</t>
        </is>
      </c>
      <c r="F1" s="2" t="inlineStr">
        <is>
          <t>Accumulated Deficit</t>
        </is>
      </c>
      <c r="G1" s="2" t="inlineStr">
        <is>
          <t>Total</t>
        </is>
      </c>
    </row>
    <row r="2">
      <c r="A2" s="4" t="inlineStr">
        <is>
          <t>Balance at Dec. 31, 2018</t>
        </is>
      </c>
      <c r="B2" s="6" t="n">
        <v>28038</v>
      </c>
      <c r="C2" s="6" t="n">
        <v>8</v>
      </c>
      <c r="D2" s="6" t="n">
        <v>-245000</v>
      </c>
      <c r="E2" s="6" t="n">
        <v>95584164</v>
      </c>
      <c r="F2" s="6" t="n">
        <v>-94170546</v>
      </c>
      <c r="G2" s="6" t="n">
        <v>1196664</v>
      </c>
    </row>
    <row r="3">
      <c r="A3" s="4" t="inlineStr">
        <is>
          <t>Balance (in Shares) at Dec. 31, 2018</t>
        </is>
      </c>
      <c r="B3" s="5" t="n">
        <v>28037713</v>
      </c>
      <c r="C3" s="5" t="n">
        <v>8333</v>
      </c>
    </row>
    <row r="4">
      <c r="A4" s="4" t="inlineStr">
        <is>
          <t>Share based compensation</t>
        </is>
      </c>
      <c r="B4" s="4" t="inlineStr">
        <is>
          <t xml:space="preserve"> </t>
        </is>
      </c>
      <c r="C4" s="4" t="inlineStr">
        <is>
          <t xml:space="preserve"> </t>
        </is>
      </c>
      <c r="D4" s="4" t="inlineStr">
        <is>
          <t xml:space="preserve"> </t>
        </is>
      </c>
      <c r="E4" s="5" t="n">
        <v>100000</v>
      </c>
      <c r="F4" s="4" t="inlineStr">
        <is>
          <t xml:space="preserve"> </t>
        </is>
      </c>
      <c r="G4" s="5" t="n">
        <v>100000</v>
      </c>
    </row>
    <row r="5">
      <c r="A5" s="4" t="inlineStr">
        <is>
          <t>Loss attributable to common stockholders</t>
        </is>
      </c>
      <c r="B5" s="4" t="inlineStr">
        <is>
          <t xml:space="preserve"> </t>
        </is>
      </c>
      <c r="C5" s="4" t="inlineStr">
        <is>
          <t xml:space="preserve"> </t>
        </is>
      </c>
      <c r="D5" s="4" t="inlineStr">
        <is>
          <t xml:space="preserve"> </t>
        </is>
      </c>
      <c r="E5" s="4" t="inlineStr">
        <is>
          <t xml:space="preserve"> </t>
        </is>
      </c>
      <c r="F5" s="5" t="n">
        <v>-3530835</v>
      </c>
      <c r="G5" s="5" t="n">
        <v>-3530835</v>
      </c>
    </row>
    <row r="6">
      <c r="A6" s="4" t="inlineStr">
        <is>
          <t>Balance at Dec. 31, 2019</t>
        </is>
      </c>
      <c r="B6" s="6" t="n">
        <v>28038</v>
      </c>
      <c r="C6" s="6" t="n">
        <v>8</v>
      </c>
      <c r="D6" s="5" t="n">
        <v>-245000</v>
      </c>
      <c r="E6" s="5" t="n">
        <v>95684164</v>
      </c>
      <c r="F6" s="5" t="n">
        <v>-97701381</v>
      </c>
      <c r="G6" s="5" t="n">
        <v>-2234171</v>
      </c>
    </row>
    <row r="7">
      <c r="A7" s="4" t="inlineStr">
        <is>
          <t>Balance (in Shares) at Dec. 31, 2019</t>
        </is>
      </c>
      <c r="B7" s="5" t="n">
        <v>28037713</v>
      </c>
      <c r="C7" s="5" t="n">
        <v>8333</v>
      </c>
    </row>
    <row r="8">
      <c r="A8" s="4" t="inlineStr">
        <is>
          <t>Share based compensation</t>
        </is>
      </c>
      <c r="B8" s="4" t="inlineStr">
        <is>
          <t xml:space="preserve"> </t>
        </is>
      </c>
      <c r="C8" s="4" t="inlineStr">
        <is>
          <t xml:space="preserve"> </t>
        </is>
      </c>
      <c r="D8" s="4" t="inlineStr">
        <is>
          <t xml:space="preserve"> </t>
        </is>
      </c>
      <c r="E8" s="5" t="n">
        <v>66666</v>
      </c>
      <c r="F8" s="4" t="inlineStr">
        <is>
          <t xml:space="preserve"> </t>
        </is>
      </c>
      <c r="G8" s="5" t="n">
        <v>66666</v>
      </c>
    </row>
    <row r="9">
      <c r="A9" s="4" t="inlineStr">
        <is>
          <t>Loss attributable to common stockholders</t>
        </is>
      </c>
      <c r="B9" s="4" t="inlineStr">
        <is>
          <t xml:space="preserve"> </t>
        </is>
      </c>
      <c r="C9" s="4" t="inlineStr">
        <is>
          <t xml:space="preserve"> </t>
        </is>
      </c>
      <c r="D9" s="4" t="inlineStr">
        <is>
          <t xml:space="preserve"> </t>
        </is>
      </c>
      <c r="E9" s="4" t="inlineStr">
        <is>
          <t xml:space="preserve"> </t>
        </is>
      </c>
      <c r="F9" s="5" t="n">
        <v>-953858</v>
      </c>
      <c r="G9" s="5" t="n">
        <v>-953858</v>
      </c>
    </row>
    <row r="10">
      <c r="A10" s="4" t="inlineStr">
        <is>
          <t>Balance at Dec. 31, 2020</t>
        </is>
      </c>
      <c r="B10" s="6" t="n">
        <v>28038</v>
      </c>
      <c r="C10" s="6" t="n">
        <v>8</v>
      </c>
      <c r="D10" s="6" t="n">
        <v>-245000</v>
      </c>
      <c r="E10" s="6" t="n">
        <v>95750830</v>
      </c>
      <c r="F10" s="6" t="n">
        <v>-98655239</v>
      </c>
      <c r="G10" s="6" t="n">
        <v>-3121363</v>
      </c>
    </row>
    <row r="11">
      <c r="A11" s="4" t="inlineStr">
        <is>
          <t>Balance (in Shares) at Dec. 31, 2020</t>
        </is>
      </c>
      <c r="B11" s="5" t="n">
        <v>28037713</v>
      </c>
      <c r="C11" s="5" t="n">
        <v>8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Segment and Geographic Information and Revenue Disaggregation (Details)</t>
        </is>
      </c>
      <c r="B1" s="2" t="inlineStr">
        <is>
          <t>12 Months Ended</t>
        </is>
      </c>
    </row>
    <row r="2">
      <c r="B2" s="2" t="inlineStr">
        <is>
          <t>Dec. 31, 2020</t>
        </is>
      </c>
    </row>
    <row r="3">
      <c r="A3" s="3" t="inlineStr">
        <is>
          <t>Segment Reporting [Abstract]</t>
        </is>
      </c>
    </row>
    <row r="4">
      <c r="A4" s="4" t="inlineStr">
        <is>
          <t>Number of reportable segment</t>
        </is>
      </c>
      <c r="B4" s="5" t="n">
        <v>1</v>
      </c>
    </row>
    <row r="5">
      <c r="A5" s="4" t="inlineStr">
        <is>
          <t>Number of geographical area</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and Revenue Disaggregation (Details) - Schedule of financial statements information - USD ($)</t>
        </is>
      </c>
      <c r="B1" s="2" t="inlineStr">
        <is>
          <t>12 Months Ended</t>
        </is>
      </c>
    </row>
    <row r="2">
      <c r="B2" s="2" t="inlineStr">
        <is>
          <t>Dec. 31, 2020</t>
        </is>
      </c>
      <c r="C2" s="2" t="inlineStr">
        <is>
          <t>Dec. 31, 2019</t>
        </is>
      </c>
    </row>
    <row r="3">
      <c r="A3" s="3" t="inlineStr">
        <is>
          <t>Segment and Geographic Information and Revenue Disaggregation (Details) - Schedule of financial statements information [Line Items]</t>
        </is>
      </c>
    </row>
    <row r="4">
      <c r="A4" s="4" t="inlineStr">
        <is>
          <t>Total annual revenues</t>
        </is>
      </c>
      <c r="B4" s="6" t="n">
        <v>851393</v>
      </c>
      <c r="C4" s="6" t="n">
        <v>2204104</v>
      </c>
    </row>
    <row r="5">
      <c r="A5" s="4" t="inlineStr">
        <is>
          <t>More Than Five Percent [Member]</t>
        </is>
      </c>
    </row>
    <row r="6">
      <c r="A6" s="3" t="inlineStr">
        <is>
          <t>Segment and Geographic Information and Revenue Disaggregation (Details) - Schedule of financial statements information [Line Items]</t>
        </is>
      </c>
    </row>
    <row r="7">
      <c r="A7" s="4" t="inlineStr">
        <is>
          <t>Total annual revenues</t>
        </is>
      </c>
      <c r="B7" s="5" t="n">
        <v>750734</v>
      </c>
      <c r="C7" s="5" t="n">
        <v>1310206</v>
      </c>
    </row>
    <row r="8">
      <c r="A8" s="4" t="inlineStr">
        <is>
          <t>Less Than Five Percent [Member]</t>
        </is>
      </c>
    </row>
    <row r="9">
      <c r="A9" s="3" t="inlineStr">
        <is>
          <t>Segment and Geographic Information and Revenue Disaggregation (Details) - Schedule of financial statements information [Line Items]</t>
        </is>
      </c>
    </row>
    <row r="10">
      <c r="A10" s="4" t="inlineStr">
        <is>
          <t>Total annual revenues</t>
        </is>
      </c>
      <c r="B10" s="6" t="n">
        <v>100659</v>
      </c>
      <c r="C10" s="6" t="n">
        <v>8938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3" t="inlineStr">
        <is>
          <t>Earnings Per Share [Abstract]</t>
        </is>
      </c>
    </row>
    <row r="4">
      <c r="A4" s="4" t="inlineStr">
        <is>
          <t>Potentially dilutive shares</t>
        </is>
      </c>
      <c r="B4" s="5" t="n">
        <v>2986999</v>
      </c>
      <c r="C4" s="5" t="n">
        <v>30637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computation of net loss per common share – basic and diluted - USD ($)</t>
        </is>
      </c>
      <c r="B1" s="2" t="inlineStr">
        <is>
          <t>12 Months Ended</t>
        </is>
      </c>
    </row>
    <row r="2">
      <c r="B2" s="2" t="inlineStr">
        <is>
          <t>Dec. 31, 2020</t>
        </is>
      </c>
      <c r="C2" s="2" t="inlineStr">
        <is>
          <t>Dec. 31, 2019</t>
        </is>
      </c>
    </row>
    <row r="3">
      <c r="A3" s="3" t="inlineStr">
        <is>
          <t>Numerator:</t>
        </is>
      </c>
    </row>
    <row r="4">
      <c r="A4" s="4" t="inlineStr">
        <is>
          <t>Net loss (in Dollars)</t>
        </is>
      </c>
      <c r="B4" s="6" t="n">
        <v>-953858</v>
      </c>
      <c r="C4" s="6" t="n">
        <v>-3530835</v>
      </c>
    </row>
    <row r="5">
      <c r="A5" s="3" t="inlineStr">
        <is>
          <t>Denominator</t>
        </is>
      </c>
    </row>
    <row r="6">
      <c r="A6" s="4" t="inlineStr">
        <is>
          <t>Basic weighted average common shares outstanding</t>
        </is>
      </c>
      <c r="B6" s="5" t="n">
        <v>28037713</v>
      </c>
      <c r="C6" s="5" t="n">
        <v>28037713</v>
      </c>
    </row>
    <row r="7">
      <c r="A7" s="4" t="inlineStr">
        <is>
          <t>Effect of dilutive securities</t>
        </is>
      </c>
      <c r="B7" s="4" t="inlineStr">
        <is>
          <t xml:space="preserve"> </t>
        </is>
      </c>
      <c r="C7" s="4" t="inlineStr">
        <is>
          <t xml:space="preserve"> </t>
        </is>
      </c>
    </row>
    <row r="8">
      <c r="A8" s="4" t="inlineStr">
        <is>
          <t>Diluted weighted average common shares outstanding</t>
        </is>
      </c>
      <c r="B8" s="5" t="n">
        <v>28037713</v>
      </c>
      <c r="C8" s="5" t="n">
        <v>28037713</v>
      </c>
    </row>
    <row r="9">
      <c r="A9" s="3" t="inlineStr">
        <is>
          <t>Net loss per common share</t>
        </is>
      </c>
    </row>
    <row r="10">
      <c r="A10" s="4" t="inlineStr">
        <is>
          <t>Basic and diluted (in Dollars per share)</t>
        </is>
      </c>
      <c r="B10" s="8" t="n">
        <v>-0.03</v>
      </c>
      <c r="C10" s="8" t="n">
        <v>-0.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Retirement Benefits [Abstract]</t>
        </is>
      </c>
    </row>
    <row r="4">
      <c r="A4" s="4" t="inlineStr">
        <is>
          <t>Contributions to the pro tech hardbanding</t>
        </is>
      </c>
      <c r="B4" s="6" t="n">
        <v>11293</v>
      </c>
      <c r="C4" s="6" t="n">
        <v>154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ug. 06, 2021</t>
        </is>
      </c>
      <c r="C1" s="2" t="inlineStr">
        <is>
          <t>Aug. 20, 2020</t>
        </is>
      </c>
      <c r="D1" s="2" t="inlineStr">
        <is>
          <t>Dec. 31, 2020</t>
        </is>
      </c>
      <c r="E1" s="2" t="inlineStr">
        <is>
          <t>Sep. 03, 2021</t>
        </is>
      </c>
      <c r="F1" s="2" t="inlineStr">
        <is>
          <t>Feb. 01, 2021</t>
        </is>
      </c>
      <c r="G1" s="2" t="inlineStr">
        <is>
          <t>Jan. 31, 2021</t>
        </is>
      </c>
      <c r="H1" s="2" t="inlineStr">
        <is>
          <t>Oct. 30, 2020</t>
        </is>
      </c>
    </row>
    <row r="2">
      <c r="A2" s="3" t="inlineStr">
        <is>
          <t>Subsequent Events (Details) [Line Items]</t>
        </is>
      </c>
    </row>
    <row r="3">
      <c r="A3" s="4" t="inlineStr">
        <is>
          <t>Increase the loan amount</t>
        </is>
      </c>
      <c r="H3" s="6" t="n">
        <v>3000000</v>
      </c>
    </row>
    <row r="4">
      <c r="A4" s="4" t="inlineStr">
        <is>
          <t>Percentage of interest accrues on the outstanding principal</t>
        </is>
      </c>
      <c r="D4" s="4" t="inlineStr">
        <is>
          <t>1.00%</t>
        </is>
      </c>
    </row>
    <row r="5">
      <c r="A5" s="4" t="inlineStr">
        <is>
          <t>Term of PPP2 Note</t>
        </is>
      </c>
      <c r="D5" s="4" t="inlineStr">
        <is>
          <t>5 years</t>
        </is>
      </c>
    </row>
    <row r="6">
      <c r="A6" s="4" t="inlineStr">
        <is>
          <t>January 1, 2020 through August 20, 2021 [Member]</t>
        </is>
      </c>
    </row>
    <row r="7">
      <c r="A7" s="3" t="inlineStr">
        <is>
          <t>Subsequent Events (Details) [Line Items]</t>
        </is>
      </c>
    </row>
    <row r="8">
      <c r="A8" s="4" t="inlineStr">
        <is>
          <t>Additional loan proceeds</t>
        </is>
      </c>
      <c r="C8" s="6" t="n">
        <v>1380876</v>
      </c>
    </row>
    <row r="9">
      <c r="A9" s="4" t="inlineStr">
        <is>
          <t>Paycheck Protection Program Loan [Member]</t>
        </is>
      </c>
    </row>
    <row r="10">
      <c r="A10" s="3" t="inlineStr">
        <is>
          <t>Subsequent Events (Details) [Line Items]</t>
        </is>
      </c>
    </row>
    <row r="11">
      <c r="A11" s="4" t="inlineStr">
        <is>
          <t>Unsecured loan principal amount</t>
        </is>
      </c>
      <c r="F11" s="6" t="n">
        <v>98622</v>
      </c>
    </row>
    <row r="12">
      <c r="A12" s="4" t="inlineStr">
        <is>
          <t>VPEG [Member] | Subsequent Event [Member]</t>
        </is>
      </c>
    </row>
    <row r="13">
      <c r="A13" s="3" t="inlineStr">
        <is>
          <t>Subsequent Events (Details) [Line Items]</t>
        </is>
      </c>
    </row>
    <row r="14">
      <c r="A14" s="4" t="inlineStr">
        <is>
          <t>Increase the loan amount</t>
        </is>
      </c>
      <c r="E14" s="6" t="n">
        <v>4000000</v>
      </c>
      <c r="G14" s="6" t="n">
        <v>3500000</v>
      </c>
    </row>
    <row r="15">
      <c r="A15" s="4" t="inlineStr">
        <is>
          <t>Forecast [Member]</t>
        </is>
      </c>
    </row>
    <row r="16">
      <c r="A16" s="3" t="inlineStr">
        <is>
          <t>Subsequent Events (Details) [Line Items]</t>
        </is>
      </c>
    </row>
    <row r="17">
      <c r="A17" s="4" t="inlineStr">
        <is>
          <t>Forgiven amount</t>
        </is>
      </c>
      <c r="B17" s="6" t="n">
        <v>168800</v>
      </c>
    </row>
    <row r="18">
      <c r="A18" s="4" t="inlineStr">
        <is>
          <t>Unsecured loan principal amount</t>
        </is>
      </c>
      <c r="F18" s="6" t="n">
        <v>986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Organization and nature of operations Victory Oilfield Tech, Inc. (“Victory”),
a Nevada corporation, is an oilfield technology products company offering patented oil and gas drilling products designed to improve well
performance and extend the lifespan of the industry’s most sophisticated and expensive equipment. On July 31, 2018, Victory entered
into an agreement to acquire Pro-Tech Hardbanding Services, Inc., an Oklahoma corporation (“Pro-Tech”), which provides various
hardbanding solutions to oilfield operators for drill pipe, weight pipe, tubing and drill collars. Basis of Presentation and Principles of
Consolidation The accompanying consolidated financial statements
include the accounts of Victory and Pro-Tech, its wholly owned subsidiary, for all periods presented. All significant intercompany transactions
and accounts between Victory and Pro-Tech (together, the “Company”) have been eliminated. The results reported in these consolidated financial
statements should not be regarded as necessarily indicative of results that may be expected for any future periods. Going Concern Historically the Company has experienced, and
continues to experience, net losses, net losses from operations, negative cash flow from operating activities, and working capital deficits.
The Company has incurred an accumulated deficit of $(98,655,239) through December 31, 2020 and has a working capital deficit of $(3,434,666)
at December 31, 2020. These conditions raise substantial doubt about the Company’s ability to continue as a going concern within
one year after the date of issuance of the consolidated financial statements. The consolidated financial statements do not reflect any
adjustments that might result if the Company was unable to continue as a going concern. The Company anticipates that operating losses
will continue in the near term as our management continues efforts to leverage the Company’s intellectual property through the platform
provided by the acquisition of Pro-Tech and, potentially, other acquisitions. The Company intends to meet near-term obligations through
funding under the New VPEG Note (see Note 12, Related Party Transactions In addition to increasing cash flow from
operations, we will be required to obtain other liquidity resources in order to support ongoing operations. We are addressing this need
by developing additional capital sources which we believe will enable us to execute our recapitalization and growth plan. This plan includes
the expansion of Pro-Tech’s core hardbanding business through additional drilling services and the development of
additional products and services including wholesale materials, RFID enclosures and mid-pipe coating solutions. Based upon anticipated new sources of capital,
and ongoing near-term funding provided through the New VPEG Note,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help mitigate the substantial doubt that we are a going concern, there is no guarantee that our plans will be successful or if they
are, will fully alleviate the conditions that raise substantial doubt that we are a going concern. Capital Resources During 2020 the Company received loan proceeds
of $1,102,776 from VPEG. As of the date of this report and for the foreseeable future, we expect to cover operating shortfalls with funding
through the New VPEG Note while we enact our strategy to become a technology-focused oilfield services company and seek additional sources
of capital. As of the date of this report the remaining amount available to the Company for additional borrowings on the New VPEG Note
was approximately $150,224. The Company is actively seeking additional capital from VPEG and potential sources of equity and/or debt financing. 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 Summary of Significant Accounting Policies Cash and Cash Equivalents The Company considers all liquid investments with
original maturities of three months or less from the date of purchase that are readily convertible into cash to be cash equivalents. The
Company had no cash equivalents at December 31, 2020 and December 31, 2019. 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Inventories are valued at the lower of cost or
net realizable value with cost being determined on the weighted average cost method. Elements of cost in inventories include:
● raw materials,
● direct labor, and
● manufacturing and indirect overhea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At December 31, 2020 and 2019,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 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as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20
and 2019, the Company recognized revenue of $851,393 and $2,204,104, respectively from contracts with oilfield operators.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13,056 has been recorded
at December 31, 2020. There were no allowances recorded at December 31, 2019. The company suffered bad debt losses in 2020 of $26,545.
There were no bad debts recorded in 2019. If the financial conditions of Pro-Tech’s customers were to deteriorate or if general
economic conditions were to worsen, additional allowances may be required in the future. As of December 31, 2020 and 2019, four customers
comprised 73% and 66% of the Company’s gross accounts receivables, respectively. For the years ended December 31, 2020 and 2019,
two and two customers comprised 64% and 35%, respectively, of the Company’s total revenues. 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20 and 2019.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Asset category Useful Life
Welding equipment, Trucks, Machinery and equipment 5 years
Office equipment 5 - 7 years
Computer hardware and software 7 years See Note 4,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We perform an impairment test of goodwill annually
and whenever events or changes in circumstances indicate that the carrying amount may not be recoverable. A goodwill impairment loss is
recognized for the amount that the carrying amount of a reporting unit, including goodwill, exceeds its fair value, limited to the total
amount of goodwill allocated to that reporting unit. We have determined that the Company is comprised of one reporting unit at December
31, 2020 and 2019, and the goodwill balances of $145,149 at December of each year are included in the single reporting unit. To date,
an impairment of goodwill has not been recorded. For the year ended December 31, 2020, we bypassed the qualitative assessment, and proceeded
directly to the quantitative test for goodwill impairment. The Company’s Goodwill balance consists
of the amount recognized in connection with the acquisition of Pro-Tech. The Company’s other intangible assets are comprised of
contract-based and marketing-related intangible assets, as well as acquisition-related intangibles. Acquisition-related intangibles include
the value of Pro-Tech’s trademark and customer relationships, both of which are being amortized over their expected useful lives
of 10 years beginning August 2018. The Company’s contract-based intangible
assets include an agreement to sublicense certain patents belonging to Armacor Victory Ventures, LLC (the “AVV Sublicense”)
and a license (the “Trademark License”) to the trademark of a proprietary coating technology. The contract-based intangible
assets have useful lives of approximately 11 years for the AVV Sublicense and 15 years for the Trademark License. The Company
began to use the economic benefits of its intangible assets, and therefore began amortization of its intangible assets on a straight-line
basis over the useful lives indicated above beginning July 31, 2018, the effective date of the Pro-Tech acquisition. However, during 2019,
the Company determined that the AVV Sublicense and the Trademark License were unlikely to produce future cash flows and, accordingly,
those intangible assets were written down to zero. See Note 5, Goodwill and Other Intangible Assets PPP Loans The Company accounts for loans issued pursuant
to the Paycheck Protection Program of the U.S. Small Business Administration as debt. The Company will continue to record the PPP Note
as debt until either (1) the PPP Note is partially or entirely forgiven and the Company has been legally released, at which point the
amount forgiven will be recorded as income or (2) the Company pays off the PPP Note. See Note 7, Notes Payable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10, Stock Options Income Taxes The Company accounts for income taxes in accordance
with ASC 740, Income Taxes, Earnings per Share Basic earnings per share are computed using the
weighted average number of common shares outstanding at December 31, 2020 and 2019, respectively. The weighted average number of common
shares outstanding was 28,037,713 at each of December 31, 2020 and 2019. Diluted earnings per share reflect the potential dilutive effects
of common stock equivalents such as options, warrants and convertible securities. Given the exercise prices of these instruments outstanding,
all potentially dilutive common stock equivalents are considered anti-dilutive. The following table outlines outstanding common
stock shares and common stock equivalents:
Years Ended
2020 2019
Common Stock Shares Outstanding 28,037,713 28,037,713
Common Stock Equivalents Outstanding
Warrants 2,706,847 2,783,626
Stock Options 211,186 211,186
Total Common Stock Equivalents Outstanding 2,918,033 2,994,8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Note 2 – Recent Accounting Pronouncements Recently Issued Accounting Standards In December 2019, the FASB issued ASU 2019-12,
“ Simplifying the Accounting for Income Taxes Recently Adopted Accounting Standard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On October 1, 2019, the Company adopted ASU 2017-04,
“ Intangibles – Goodwill and Other (Topic 350): Simplifying the Test for Goodwill Impairment” , On January 1, 2019, we adopted ASU 2018-07, Improvements
to Nonemployee Share-Based Payment Accounting On January 1, 2019, we adopted ASU 2016-02, Leases
(Topic 842)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elected the short term lease recognition exemption and we will not recognize ROU
assets or lease liabilities for qualifying leases (leases with a term of less than 12 months from lease commencement). We also elected
the accounting policy election to not separate lease and non-lease components for all asset classes. The Company has determined that adoption of this
standard does not have a material impact on its consolidated financial statements because it does not currently have any arrangements
that must be accounted for as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 Discontinued Operations On August 21, 2017, the Company entered into a
divestiture agreement with Navitus Energy Group (“Navitus”), and on September 14, 2017, the Company entered into amendment
no. 1 to the divestiture agreement (as amended, the “Divestiture Agreement”). Pursuant to the Divestiture Agreement, the Company
agreed to divest and transfer its 50% ownership interest in Aurora Energy Partners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The Company also agreed to
(i) issue 4,382,872 shares of common stock to Navitus and (ii) pay off or otherwise satisfy all indebtedness and other material liabilities
of Aurora at or prior to closing of the Divestiture Agreement. Closing of the Divestiture Agreement was completed on December 31, 2017. The Divestiture Agreement contained usual pre-
and post-closing representations, warranties and covenants. In addition, Navitus agreed that the Company may take any steps necessary
to amend the exercise price of warrants issued to Navitus Partners, LLC to reflect an exercise price of $1.52. The Company also agreed
to provide Navitus with demand registration rights with respect to the shares to be issued to it under the Divestiture Agreement, whereby
the Company agreed to, upon Navitus’ request, file a registration statement on an appropriate form with the SEC covering the resale
of such shares and use commercially reasonable efforts to cause such registration statement to be declared effective within one hundred
twenty (120) days following such filing. The registration statement was filed on February 5, 2018 and amended on February 8, 2018. The
Company has not yet amended the exercise price of warrants issued to Navitus Partners, LLC to reflect an exercise price of $1.52. Closing of the Divestiture Agreement was subject
to customary closing conditions and certain other specific conditions, including the following: (i) the issuance of 4,382,896
shares of common stock to Navitus; (ii) the payment or satisfaction by the Company of all indebtedness or other liabilities of Aurora,
which total approximately $1.2 million;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96 shares of common stock to Navitus on December 14, 2017. Aurora’s revenues, related expenses and
loss on disposal are components of “income (loss) from discontinued operations” in the consolidated statements of operations.
The consolidated statements of cash flows are reported on a consolidated basis without separately presenting cash flows from discontinued
operations for all periods presented. Results from discontinued operations were as follows:
Years Ended December 31,
2020 2019
Income from discontinued operations before tax benefit $ - $ 66,494
Tax benefit - -
Net income from discontinued operations - 66,494
Loss on disposal of discontinued operations, net of tax - -
Income from discontinued operations, net of tax $ - $ 66,4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7:49:02Z</dcterms:created>
  <dcterms:modified xmlns:dcterms="http://purl.org/dc/terms/" xmlns:xsi="http://www.w3.org/2001/XMLSchema-instance" xsi:type="dcterms:W3CDTF">2021-09-03T17:49:02Z</dcterms:modified>
</cp:coreProperties>
</file>